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Busine" sheetId="10" state="visible" r:id="rId10"/>
    <sheet xmlns:r="http://schemas.openxmlformats.org/officeDocument/2006/relationships" name="Summary of Significant Accounti" sheetId="11" state="visible" r:id="rId11"/>
    <sheet xmlns:r="http://schemas.openxmlformats.org/officeDocument/2006/relationships" name="Asset Acquisitions and Disposit" sheetId="12" state="visible" r:id="rId12"/>
    <sheet xmlns:r="http://schemas.openxmlformats.org/officeDocument/2006/relationships" name="Property and Equipment, Prepaid" sheetId="13" state="visible" r:id="rId13"/>
    <sheet xmlns:r="http://schemas.openxmlformats.org/officeDocument/2006/relationships" name="Warrants" sheetId="14" state="visible" r:id="rId14"/>
    <sheet xmlns:r="http://schemas.openxmlformats.org/officeDocument/2006/relationships" name="Debt" sheetId="15" state="visible" r:id="rId15"/>
    <sheet xmlns:r="http://schemas.openxmlformats.org/officeDocument/2006/relationships" name="Stockholders' Equity and Capita" sheetId="16" state="visible" r:id="rId16"/>
    <sheet xmlns:r="http://schemas.openxmlformats.org/officeDocument/2006/relationships" name="Stock-Based Compensation" sheetId="17" state="visible" r:id="rId17"/>
    <sheet xmlns:r="http://schemas.openxmlformats.org/officeDocument/2006/relationships" name="Loss Per Share of Common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Asset Acquisitions and Dispos_2" sheetId="28" state="visible" r:id="rId28"/>
    <sheet xmlns:r="http://schemas.openxmlformats.org/officeDocument/2006/relationships" name="Property and Equipment, Prepa_2" sheetId="29" state="visible" r:id="rId29"/>
    <sheet xmlns:r="http://schemas.openxmlformats.org/officeDocument/2006/relationships" name="Warrants (Tables)" sheetId="30" state="visible" r:id="rId30"/>
    <sheet xmlns:r="http://schemas.openxmlformats.org/officeDocument/2006/relationships" name="Debt (Tables)" sheetId="31" state="visible" r:id="rId31"/>
    <sheet xmlns:r="http://schemas.openxmlformats.org/officeDocument/2006/relationships" name="Stockholders' Equity and Capi_2" sheetId="32" state="visible" r:id="rId32"/>
    <sheet xmlns:r="http://schemas.openxmlformats.org/officeDocument/2006/relationships" name="Stock-Based Compensation (Table" sheetId="33" state="visible" r:id="rId33"/>
    <sheet xmlns:r="http://schemas.openxmlformats.org/officeDocument/2006/relationships" name="Loss Per Share of Common Stock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Nature of Operations and Busi_2" sheetId="38" state="visible" r:id="rId38"/>
    <sheet xmlns:r="http://schemas.openxmlformats.org/officeDocument/2006/relationships" name="Summary of Significant Accoun_3" sheetId="39" state="visible" r:id="rId39"/>
    <sheet xmlns:r="http://schemas.openxmlformats.org/officeDocument/2006/relationships" name="Asset Acquisitions and Dispos_3" sheetId="40" state="visible" r:id="rId40"/>
    <sheet xmlns:r="http://schemas.openxmlformats.org/officeDocument/2006/relationships" name="Asset Acquisitions and Dispos_4" sheetId="41" state="visible" r:id="rId41"/>
    <sheet xmlns:r="http://schemas.openxmlformats.org/officeDocument/2006/relationships" name="Asset Acquisitions and Dispos_5" sheetId="42" state="visible" r:id="rId42"/>
    <sheet xmlns:r="http://schemas.openxmlformats.org/officeDocument/2006/relationships" name="Asset Acquisitions and Dispos_6" sheetId="43" state="visible" r:id="rId43"/>
    <sheet xmlns:r="http://schemas.openxmlformats.org/officeDocument/2006/relationships" name="Property and Equipment, Prepa_3" sheetId="44" state="visible" r:id="rId44"/>
    <sheet xmlns:r="http://schemas.openxmlformats.org/officeDocument/2006/relationships" name="Property and Equipment, Prepa_4" sheetId="45" state="visible" r:id="rId45"/>
    <sheet xmlns:r="http://schemas.openxmlformats.org/officeDocument/2006/relationships" name="Property and Equipment, Prepa_5" sheetId="46" state="visible" r:id="rId46"/>
    <sheet xmlns:r="http://schemas.openxmlformats.org/officeDocument/2006/relationships" name="Property and Equipment, Prepa_6" sheetId="47" state="visible" r:id="rId47"/>
    <sheet xmlns:r="http://schemas.openxmlformats.org/officeDocument/2006/relationships" name="Property and Equipment, Prepa_7" sheetId="48" state="visible" r:id="rId48"/>
    <sheet xmlns:r="http://schemas.openxmlformats.org/officeDocument/2006/relationships" name="Warrants - Schedule of Warrants" sheetId="49" state="visible" r:id="rId49"/>
    <sheet xmlns:r="http://schemas.openxmlformats.org/officeDocument/2006/relationships" name="Warrants - Narrative (Details)" sheetId="50" state="visible" r:id="rId50"/>
    <sheet xmlns:r="http://schemas.openxmlformats.org/officeDocument/2006/relationships" name="Warrants - Schedule of Input an"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Interest Expense (Detail" sheetId="54" state="visible" r:id="rId54"/>
    <sheet xmlns:r="http://schemas.openxmlformats.org/officeDocument/2006/relationships" name="Stockholders_ Equity and Capita" sheetId="55" state="visible" r:id="rId55"/>
    <sheet xmlns:r="http://schemas.openxmlformats.org/officeDocument/2006/relationships" name="Stockholders_ Equity and Capi_2" sheetId="56" state="visible" r:id="rId56"/>
    <sheet xmlns:r="http://schemas.openxmlformats.org/officeDocument/2006/relationships" name="Stock-Based Compensation - Narr" sheetId="57" state="visible" r:id="rId57"/>
    <sheet xmlns:r="http://schemas.openxmlformats.org/officeDocument/2006/relationships" name="Stock-Based Compensation - Shar" sheetId="58" state="visible" r:id="rId58"/>
    <sheet xmlns:r="http://schemas.openxmlformats.org/officeDocument/2006/relationships" name="Stock-Based Compensation - Summ" sheetId="59" state="visible" r:id="rId59"/>
    <sheet xmlns:r="http://schemas.openxmlformats.org/officeDocument/2006/relationships" name="Stock-Based Compensation - Fair" sheetId="60" state="visible" r:id="rId60"/>
    <sheet xmlns:r="http://schemas.openxmlformats.org/officeDocument/2006/relationships" name="Stock-Based Compensation - Rest" sheetId="61" state="visible" r:id="rId61"/>
    <sheet xmlns:r="http://schemas.openxmlformats.org/officeDocument/2006/relationships" name="Stock-Based Compensation - Stoc" sheetId="62" state="visible" r:id="rId62"/>
    <sheet xmlns:r="http://schemas.openxmlformats.org/officeDocument/2006/relationships" name="Loss Per Share of Common Stoc_2" sheetId="63" state="visible" r:id="rId63"/>
    <sheet xmlns:r="http://schemas.openxmlformats.org/officeDocument/2006/relationships" name="Loss Per Share of Common Stoc_3"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Narrative (Detai" sheetId="67" state="visible" r:id="rId67"/>
    <sheet xmlns:r="http://schemas.openxmlformats.org/officeDocument/2006/relationships" name="Income Taxes - Deferred Income " sheetId="68" state="visible" r:id="rId68"/>
    <sheet xmlns:r="http://schemas.openxmlformats.org/officeDocument/2006/relationships" name="Income Taxes - Provision for In" sheetId="69" state="visible" r:id="rId69"/>
    <sheet xmlns:r="http://schemas.openxmlformats.org/officeDocument/2006/relationships" name="Income Taxes - Unrecognized Tax"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egment Reporting - Narrative (" sheetId="75" state="visible" r:id="rId75"/>
    <sheet xmlns:r="http://schemas.openxmlformats.org/officeDocument/2006/relationships" name="Segment Reporting - Schedule of"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136</t>
        </is>
      </c>
      <c r="C9" s="4" t="inlineStr">
        <is>
          <t xml:space="preserve"> </t>
        </is>
      </c>
      <c r="D9" s="4" t="inlineStr">
        <is>
          <t xml:space="preserve"> </t>
        </is>
      </c>
    </row>
    <row r="10">
      <c r="A10" s="4" t="inlineStr">
        <is>
          <t>Entity Registrant Name</t>
        </is>
      </c>
      <c r="B10" s="4" t="inlineStr">
        <is>
          <t>Skye Bioscience,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5-0692882</t>
        </is>
      </c>
      <c r="C12" s="4" t="inlineStr">
        <is>
          <t xml:space="preserve"> </t>
        </is>
      </c>
      <c r="D12" s="4" t="inlineStr">
        <is>
          <t xml:space="preserve"> </t>
        </is>
      </c>
    </row>
    <row r="13">
      <c r="A13" s="4" t="inlineStr">
        <is>
          <t>Entity Address, Address Line One</t>
        </is>
      </c>
      <c r="B13" s="4" t="inlineStr">
        <is>
          <t>11250 El Camino Real</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10-0266</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SKY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4823935</v>
      </c>
    </row>
    <row r="34">
      <c r="A34" s="4" t="inlineStr">
        <is>
          <t>Entity Common Stock, Shares Outstanding</t>
        </is>
      </c>
      <c r="B34" s="4" t="inlineStr">
        <is>
          <t xml:space="preserve"> </t>
        </is>
      </c>
      <c r="C34" s="6" t="n">
        <v>30974558</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Entity Central Index Key</t>
        </is>
      </c>
      <c r="B36" s="4" t="inlineStr">
        <is>
          <t>000151655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usiness Activities</t>
        </is>
      </c>
      <c r="B4" s="4" t="inlineStr">
        <is>
          <t>Nature of Operations and Business Activities Nature of Operations Skye Bioscience, Inc. (the “Company” or “Skye”) was incorporated in Nevada on March 16, 2011. The Company is a clinical stage biopharmaceutical company developing next-generation molecules that modulate G protein-coupled receptors to treat obesity, overweight and metabolic diseases. On August 18, 2023, the Company completed a strategic transaction to acquire a clinical asset pursuant to an Agreement and Plan of Merger and Reorganization, dated as of August 15, 2023 (the "BRB Merger Agreement"), by and among the Company, Bird Rock Bio, Inc. and Aquila Merger Sub, Inc., pursuant to which Aquila Merger Sub, Inc. merged with and into Bird Rock Bio, Inc. with Bird Rock Bio, Inc. surviving as a wholly owned subsidiary of the Company (the “BRB Acquisition”). In connection with the BRB Acquisition, Bird Rock Bio, Inc. changed its name from Bird Rock Bio, Inc. to Bird Rock Bio Sub, Inc. ("BRB"). In the BRB Acquisition, the Company issued to certain former stockholders of BRB an aggregate of 5,436,378 shares of the common stock of the Company, valued at $21,609,586 (See Note 3 to the accompanying consolidated financial statements). As of December 31, 2024, the Company has devoted substantially all its efforts to securing its product pipeline, carrying out its own research and development, preparing for and conducting clinical trials, building infrastructure and raising capital. The Company has not yet realized revenue from its planned principal operations and is a number of years away from potentially being able to do so. Impact of Geopolitical and Macroeconomic Factors It is possible that the Company may encounter supply chain issues related to global economic and political conditions such as a lack of production or laboratory resources, pandemics or cyberattacks that could cause business disruptions and clinical trial delays which will need to be managed in the future. There may also be significant uncertainty resulting from the impact of other geopolitical and macroeconomic factors, including global pandemics, inflation, supply chain issues, rising interest rates, future bank failures, increased geopolitical tensions between the U.S. and China and the impact of the Russia/Ukraine conflict and the Israel-Hamas w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the amounts in prior periods to conform to the current period’s presentation, primarily the separate classification of prepaid expenses and other current assets on the Company's consolidated balance sheet, and consolidated statement of cash flows, the classification of legal costs and accruals as part of the estimate for accrual for legal contingencies and related expenses on the Company's consolidated balance sheet, and consolidated statement of cash flows and change in fair value of derivative liability and interest expense on the consolidated statement of operations. Such reclassifications did not have a material impact on the consolidated financial statements. Assets Held for Sale On November 10, 2022, the Company completed the acquisition of Emerald Health Therapeutics ("EHT") (the "EHT Acquisition"). At the time of the EHT Acquisition there were arrangements in place to sell the acquired assets and liabilities that comprised two of EHT's subsidiaries, Emerald Health Therapeutics Canada, Inc. ("EHTC") and Verdélite Sciences, Inc. ("VDL"). As a result, EHTC and VDL were considered held for sale since the EHT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and VDL was divested on February 9, 2023 (see Note 3 to the accompanying consolidated financial statements). Assets meeting the held-for-sale criteria are classified as held for sale on the Consolidated Balance Sheets in subsequent periods until sold. Assets that meet the held-for-sale criteria are held for sale and reported at the lower of their carrying value or their fair value, less estimated costs to sell. Changes in fair value are recorded as a gain or loss in the results of operations but not to exceed the original carrying value. Due to the asset acquisition accounting on the date of the EHT Acquisition, Avalite Sciences, Inc. ("AVI") had no initial carrying value. Refer to Note 3 of the accompanying consolidated financial statements for further information. Derecognition of Nonfinancial Assets The Company generally accounts for sales of nonfinancial assets that are outside the scope of our ordinary activities under ASC 610-20, Other Income - Gains and Losses from the Derecognition of Nonfinancial Assets. Pursuant to ASC 610-20, the Company applies the guidance in ASC 606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sale of the nonfinancial asset. Refer to Note 3 for further information. Principles of Consolidation The accompanying consolidated financial statements as of December 31, 2024, include the accounts of the Company and its wholly owned subsidiaries SKYE Bioscience Australia, EHT, BRB, Ruiyi Acquisition Corporation, and Nemus Sub.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used in determining stock based compensation expense, estimated legal contingencies and estimates related to the Company's estimation of the percentage of completion under its research and development contracts, which are not readily apparent from other sources. Risks and Uncertainties The Company’s operations are subject to a number of risks and uncertainties, including but not limited to, changes in the general economy, the size and growth of the potential market for the Company’s product candidates, uncertainties related to the current global environment, including economic factors such as inflation, and risks related to the global supply chain disruptions (Note 1), risks related to operating in a virtual environment, results of research and development activities, uncertainties surrounding regulatory developments in the United States, Canada, the European Union, and Australia and the Company’s ability to attract new funding. 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and cash equivalents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4 there is no restricted cash on the balance sheet (refer to Note 11). As of December 31, 2023, restricted cash on the balance sheet collateralized an irrevocable letter of credit. Property and Equipment, net Property and equipment is stated at cost less accumulated depreciation and amortization. Depreciation is calculated using the straight-line method over the estimated useful lives of the assets, generally three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approximate their fair value due to their short maturities.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Operation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4 and 2023. As a result of this valuation allowance, there are no income tax benefits reflected in the accompanying Consolidated Statements of Operation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dopted ASU 2020-06. Since the adoption of ASU 2020-06, the Company recorded its convertible debt at face value less unamortized issuance costs. Issuance costs are amortized to Interest expense in its Consolidated Statements of Operations using the effective interest method over the expected term of the convertible debt. The Company assesses the short-term and long-term classification of its convertible debt on each balance sheet date. Whenever the holders have a contractual right to convert, the carrying amount of the convertible debt is reclassified to current liabilities.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net in the Consolidated Statements of Operation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s been capitalized to date. Similarly, costs incurred to acquire in-process research and development ("IPR&amp;D") are charged to research and development expense in the situation where the Company has not identified an alternative future use and are capitalized in the situation where there is an alternative future use. All costs associated with the acquisition of IPR&amp;D have been expensed to date.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Stock price volatility is estimated over the expected term based on a blended daily rate of industry peers stock volatility.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Additionally, the Company uses the Monte Carlo Simulation model to evaluate the derived service period and fair value of awards with market conditions, including assumptions of historical volatility and risk-free interest rate commensurate with the vesting term.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restricted stock units,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9). Leases The Company applies ASU, No. 2016-02, Leases (Topic 842), in accounting for operating lease arrangement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warrants and options issued as consideration in an asset acquisition are generally measured based on the acquisition date fair value of the equity interests issued. The Company refers to ASC 718 and utilizes a Black-Scholes Model to value the options and warrants issued is an asset acquisition and includes the fair value of such awards in the purchase consideration.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the Company's name, are recorded on a gross basis as an asset with a corresponding liability in our consolidated balance sheet. Unless an acquired asset is expensed at the date of acquisition, in accordance with other applicable GAAP,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a relative fair value basis. 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493,362 for the year ended December 31, 2024 related to incentives earned in the prior year and $180,374 for the year ended December 31, 2023. As of December 31, 2024 and 2023, the Company has recognized $8,151 and $540,604, respectively, in other current assets in its Consolidated Balance Sheets. Foreign Currency Translation The Company’s reporting currency and the functional currency of its foreign subsidiaries is the United States dollar. The local currencies of its foreign subsidiaries are the Canadian Dollar (“CAD”) or Australian dollar (“AUD”). Assets and liabilities are remeasured based on the exchange rates at the balance sheet date 0.6952 for the CAD, 0.623 for the AUD as of December 31, 2024 and 0.7549 for the CAD and 0.6818 for the AUD as of December 31, 2023, while expense accounts are remeasured at the weighted average exchange rate for the period 0.7023 for the CAD and 0.6342 for the AUD for the year ended December 31, 2024 and 0.7453 for the CAD and 0.6697 for the AUD as of December 31, 2023. Equity accounts are remeasured at historical exchange rates. The resulting remeasurement adjustments are recognized in general and administrative expenses in the consolidated financial statements. During the years ended December 31, 2024 and 2023, the Company recorded foreign currency remeasurements of $148,023 and $61,767, respectively, which are reflected in general and administrative expenses in the accompanying Consolidated Statements of Operations. Foreign currency gains and losses resulting from transactions denominated in foreign currencies are recorded in the Consolidated Statements of Operations. During the years ended December 31, 2024 and 2023, the Company recorded foreign currency transaction loss of $49,986 and gain of $9,143, respectively, which is reflected in the general and administrative expenses in the accompanying consolidated statement of operations. Commitments and Contingencies The Company follows ASC 440, Commitments and ASC 450, Contingencies ,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fer to Note 11 for additional information. In accordance with ASC 450, Contingencies, subtopic 450-20, the Company does not reflect a contingency that may result in a gain until it is realized. 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the Company for fiscal years beginning after December 15, 2022, including interim periods within those fiscal years. The Company adopted ASU 2016-13 as of January 1, 2023 and the adoption did not have a material impact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e adoption of this standard did not have an impact on the Company's consolidated financial statements. In November 2023, the FASB issued ASU 2023-07, S egment Reporting (Topic 280) :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 pharmaceutical development. The Company’s CODM is the Chief Executive Officer. The Company’s CODM reviews consolidated operating results to make decisions about allocating resources and assessing performance for the entire Company. See Segment Note 12.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as well as disclosures about selling expenses.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s and Dispositions</t>
        </is>
      </c>
      <c r="B4" s="4" t="inlineStr">
        <is>
          <t>Asset Acquisitions and Dispositions BRB Acquisition On August 18, 2023, the Company acquired BRB pursuant to the BRB Merger Agreement. The purpose of the acquisition was to acquire BRB's clinical asset, nimacimab, an antibody targeting the CB1 receptor. Pursuant to the BRB Acquisition, the Company issued 3,872,184 shares of common stock to the former preferred shareholders of BRB equal to $20,000,000 in base merger consideration priced at $5.16. In addition, the former preferred shareholders of BRB were entitled to additional merger consideration for each dollar invested in the August 2023 PIPE Financing (as defined in Note 7). Because the August 2023 PIPE Financing and the BRB Acquisition occurred contemporaneously and in contemplation of each other, in accounting for the transaction, the Company allocated the shares issued as additional merger consideration between the BRB Acquisition and PIPE Financing using a residual allocation method, whereby the fair value of the consideration transferred was first allocated to the monetary assets and August 2023 PIPE Financing proceeds with the remainder allocated to the IPR&amp;D asset. As a result, 1,564,194 additional shares of common stock were allocated to the BRB Acquisition. 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a) Equal to the aggregate common shares issued of 5,436,378, multiplied by the Company's closing stock price of $3.975 as of August 18, 2023. The cost to acquire the IPR&amp;D asset related to nimacimab was expensed on the date of the BRB Acquisition as it was determined to have no future alternative use. Accordingly, costs associated with the BRB Acquisition to acquire the asset were expensed as incurred. Acquisition of Emerald Health Therapeutics, Inc. As of December 31, 2024 the Company has divested both of EHT's former operating entities, and the divestiture of substantially all of EHT's assets, including the real estate held by AVI, is complete. Sale of real estate The wind down of EHT's operations included the disposition of real estate held by AVI (the "AVI building"). At the time of the Company’s acquisition of EHT on November 10, 2022 (the “EHT Acquisition”) , none of the purchase consideration was allocated to the fair value of the AVI building. As a result of the sale of the AVI building, for the year ended December 31, 2024, the Company recorded a gain of $1,145,141 as a (Gain) Loss from Asset Sales within the Other Income and Expense section of the Company's Consolidated Statements of Operations. Divestiture of VDL, Release and Discharge Agreement On November 10, 2022, EHT and C3 Centre Holding Inc., a third-party, entered into a share purchase agreement, executed as of November 8, 2022, as amended (the " Verdélite SPA") pursuant to which C3 would acquire all of the outstanding shares of VDL, the holder of EHT's most significant real estate asset. On February 9, 2023, u pon closing the transactions contemplated by the Verdélite SPA, the Company sold all of the outstanding shares of VDL for an aggregate purchase price of approximately $9,451,233 . Prior to closing the EHT Acquisition, EHT received a $557,705 cash deposit, which was considered in the sale as of the closing date. Upon closing, the Company received gross proceeds, net of legal and advisory fees as of the closing date, of $5,532,266, with the remainder of the purchase price to be paid in accordance with an installment schedule as determined by the Verdélite SPA. The Company recognized the sale of VDL when control transferred on February 9, 2023. In accordance with recognition guidance, the Company has determined to fully reserve for the remaining receivables and will record a gain on the sale when additional cash payments are received. For the year ended December 31, 2023, the Company has recorded a loss on sale of asset of $307,086 in other expense based on the difference between the carrying amount of the assets sold and the net cash proceeds. On July 17, 2024, the Company entered into a transaction, release and discharge agreement with the purchaser of VDL. Under the transaction, release and discharge agreement, the purchase price of VDL was adjusted in exchange for a full release of any future claims by VDL against the Company. As part of the agreement, the parties agreed to a reduced installment payment schedule for the remaining aggregate balance of the purchase price of $2,047,080 through December 2027. The remainder of the purchase price receivable bears interest at 8%. Upon signing the transaction, release and discharge agreement, the Company received the first ins tallment payment of $213,404 recorded as a (Gain) Loss from Asset Sales within the Other Income and Expense section of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Prepaid Expenses, Other Current Assets and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operty and Equipment, Prepaid Expenses, Other Current Assets and Liabilities</t>
        </is>
      </c>
      <c r="B4" s="4" t="inlineStr">
        <is>
          <t xml:space="preserve">Property and Equipment, Prepaid Expenses, Other Current Assets and Liabilities Property and equipment, net consists of the following: As of December 31 2024 2023 Machinery and equipment $ 1,527,419 $ 78,024 Furniture and fixtures 18,184 — Computer equipment 96,744 46,732 Leasehold improvements 23,918 13,954 Total property and equipment, gross 1,666,265 138,710 Less: accumulated depreciation and amortization (233,513) (95,434) Total property and equipment, net $ 1,432,752 $ 43,276 Depreciation and amortization expense for the twelve months ended December 31, 2024 and twelve months ended December 31, 2023 was $203,757 and $49,909, respectively. Prepaid expenses consist of the following: As of December 31 2024 2023 Prepaid clinical expenses $ 13,078 $ 61,352 Total other prepaid expenses 188,884 132,907 $ 201,962 $ 194,259 Other current assets consist of the following: As of December 31 2024 2023 AusIndustry incentive $ 8,151 $ 540,604 Vendor deposits 1,997,274 403,439 Other tax receivables 5,065 158,242 Other current assets 199,054 17,644 $ 2,209,544 $ 1,119,929 Other current liabilities consist of the following: As of December 31 2024 2023 Research and development costs $ 325,415 $ 467,784 Legal expenses 114,359 251,466 EHT Acquisition related liability — 180,897 Consulting and professional fees 109,375 69,468 Other accrued liabilities 105,052 22,190 $ 654,201 $ 991,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If the Company had made different assumptions, the fair value of the warrants could have been significantly different (See Note 2). Warrants Warrants vested and outstanding as of December 31, 2024 are summarized as follows: Source Exercise Remaining Term (Years) Number of 2015 Common Stock Warrants 1,250.00 0.31 400 2016 Common Stock Warrants to Service Providers 287.50 1.83 160 2020 Common Stock Warrants to Placement Agent 20.00 0.58 32,668 2021 Inducement Warrants 37.50 1.57 84,667 2021 Inducement Warrants to Placement Agent 47.00 1.57 5,927 2021 Common Stock Warrants 22.50 1.74 311,113 2021 Common Stock Warrants to Placement Agent 27.50 1.74 21,778 February 2020 EHT Common Stock Warrants* 37.25 0.11 80,694 August 2023 Convertible Note Common Stock Warrants 5.16 8.63 340,000 August 2023 PIPE Financing Common Stock Warrants 5.16 8.63 2,325,537 January 2024 Pre-Funded Warrants Common Stock 0.001 Indefinite 8,677,166 Total warrants outstanding as of December 31, 2024 11,880,110 As of December 31, 2024, all of the Company's warrants are fully vested. January 2024 Pre-Funded Warrants In connection with the January 2024 PIPE Financing (as defined in Note 7), the Company issued the Pre-Funded Warrants (as defined in Note 7). The Pre-Funded Warrants have an exercise price of $0.001 per share, and were exercisable immediately upon issuance until exercised in full. The gross proceeds from the issuance of these Pre-Funded Warrants was $22,991,015. The Company determined that the Pre-Funded Warrants are freestanding instruments that do not meet the definition of a liability or derivative. The Pre-Funded Warrants are indexed to the Company’s common stock and meet all other conditions for equity classification. Accordingly, the Pre-Funded Warrants are classified as equity and are accounted for as a component of additional paid-in capital at the time issued. The Company also determined that the Pre-Funded Warrants should be included in the determination of basic and diluted earnings per share. August 2023 PIPE Financing Common Stock Warrants In connection with the August 2023 PIPE Financing (as defined in Note 7), the Company issued 2,325,537 common stock warrants. The warrants were equity classified at issuance and $4,784,894 of the gross proceeds from the August 2023 PIPE Financing were allocated to the common stock warrants on a relative fair value basis. The warrants vested immediately upon issuance and the fair value of $7,881,972 was determined using the Black-Scholes Merton option pricing model with the following assumptions: August 18, Dividend yield 0.00 % Volatility factor 87.88 % Risk-free interest rate 4.26 % Expected term (years) 10.00 Underlying common stock price $ 5.16 August 2023 Convertible Note Common Stock Warrants In connection with the Convertible Note (as defined in Note 6), the Company issued 340,000 common stock warrants. The warrants were equity classified at issuance and $931,576 of the gross proceeds from the Convertible Note were allocated to the common stock warrants on a relative fair value basis. The warrants vested immediately upon issuance and the fair value of $1,144,886 was determined using the Black-Scholes Merton option pricing model with the following assumptions: August 18, Dividend yield 0.00 % Volatility factor 87.88 % Risk-free interest rate 4.26 % Expected term (years) 10 Underlying common stock price $ 5.16 February 2023 Sciences Warrant Exercises Effective February 16, 2023, the Company and Sciences entered into a Master Transaction Agreement (the "MTA"). Under the MTA, Sciences agreed to exercise 66,566 common stock warrants at $4.25 per share (the "MTA Warrants"). Under the MTA, the parties agreed that the aggregate proceeds from the exercise of the MTA Warrants of $282,906 was to be paid through a reduction of the outstanding borrowings under the Amended Credit Agreement (as defined in Note 6). On February 22, 2023, the Company issued 66,566 shares of common stock to Sciences in connection with the exercise of the MTA Warrants (as defin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convertible debt consists of the following: As of December 31, 2023 Total principal value of convertible note - related party, net of debt discount $ 5,000,000 Unamortized debt discount (610,749) Unamortized debt issuance costs (17,253) Carrying value of total convertible debt—related party $ 4,371,998 Convertible Note - Related Party On August 15, 2023, the Company entered into a Secured Note and Warrant Purchase Agreement with MFDI, LLC (“MFDI”), pursuant to which the Company issued to MFDI a $5,000,000 secured convertible promissory note (the "Convertible Note") and a warrant to purchase 340,000 shares of common stock on August 18, 2023 (the "Convertible Note Financing") (Note 5). The Convertible Note accrued interest at a rate of 10% per annum and had a fixed conversion price at $5.16. On August 8, 2024, MFDI exercised the conversion option under the Convertible Note and converted the full principal balance. This conversion resulted in the issuance of 968,973 shares of the Company's common stock and the payment of accrued interest in cash. In the original accounting for the Convertible Note, the Company allocated $4,068,424 in proceeds to the debt host and $931,576 in proceeds to the freestanding warrants based on relative fair value. The debt discounts of $931,576 and $26,316 related to the warrants, and debt issuance costs, respectively, were amortized over the term of the Convertible Note using the effective interest rate method. Amortization of the debt discount was recognized as non-cash interest expense in Other expense within the Consolidated Statements of Operations. In addition, the Company recorded $6,026 in equity issuance costs as a deduction to additional paid in capital in the Statements of Stockholders' Deficit. Accrued interest on the Convertible Note was payable quarterly within 30 days of the last day of each calendar quarter. The debt discounts related to the warrants, and debt issuance costs, were amortized over the term of the Convertible Note using the effective interest rate method. Amortization of the debt discount is recognized as non-cash interest expense in Other (income) expense within the Consolidated Statements of Operations. Through the date of conversion, the Convertible Note is classified as Level 2 of the fair value hierarchy model based on market prices that can be corroborated with observable market data for the Company's common stock. For the year ended December 31, 2024, the effective interest rate on the Convertible Note was 31.39%. Bridge Loan On July 24, 2023, the Company entered into a loan agreement in the principal amount of $250,000 (the “Bridge Loan”) with MFDI, LLC. The Bridge Loan was obtained in order to provide bridge financing for the operations of the Company until it completed the BRB Acquisition. Concurrent with the closing of the BRB Acquisition, August 2023 PIPE Financing and Convertible Note Financing, the Bridge Loan was cancelled and converted into an investment in the August 2023 PIPE Financing (as defined in Note 7). All interest and rights related to the Bridge Loan were concurrently cancelled. Insurance Premium Loan Payable On February 28, 2023, the Company entered into an annual financing arrangement for a portion of its Directors and Officers Insurance Policy (the “D&amp;O Insurance”) with First Insurance Funding in an amount of $203,884. The loan was payable in equal monthly installments of $23,374, matured on January 31, 2024, and bore interest at a rate 4.24% per annum. As of December 31, 2023 a total of $21,238 remained in prepaid expenses and the loan has been repaid. On February 28, 2022, the Company entered into an annual financing arrangement for a portion of its Directors and Officers Insurance Policy with First Insurance Funding in an amount of $275,537. The loan was payable in equal monthly installments of $31,150, matured on January 31, 2023 and bore interest at a rate 4.17% per annum. Interest Expense The Company’s interest expense consists of the following: Year Ended 2024 2023 Related party interest expense – stated rate $ 302,740 $ 202,254 Insurance premium loan payable – stated rate — 6,485 Legal judgment estimated interest (income) expense (234,750) 234,750 Bond premium 59,929 59,929 Premium on irrevocable letter of credit 22,383 69,861 Other interest expense — 3,100 Non-cash interest expense: Amortization of debt discount 582,550 320,828 Amortization of transaction costs 16,456 9,063 $ 749,308 $ 906,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12 Months Ended</t>
        </is>
      </c>
    </row>
    <row r="2">
      <c r="B2" s="2" t="inlineStr">
        <is>
          <t>Dec. 31, 2024</t>
        </is>
      </c>
    </row>
    <row r="3">
      <c r="A3" s="3" t="inlineStr">
        <is>
          <t>Equity [Abstract]</t>
        </is>
      </c>
      <c r="B3" s="4" t="inlineStr">
        <is>
          <t xml:space="preserve"> </t>
        </is>
      </c>
    </row>
    <row r="4">
      <c r="A4" s="4" t="inlineStr">
        <is>
          <t>Stockholders’ Equity and Capitalization</t>
        </is>
      </c>
      <c r="B4" s="4" t="inlineStr">
        <is>
          <t>Stockholders’ Equity and Capitalization The Company reserved shares of common stock, on an as-if converted basis, for issuance as follows: Year Ended 2024 2023 Options issued and outstanding 3,036,603 498,298 Awards available for grant under the Amended and Restated Omnibus Incentive Plan 119,046 487,672 Shares available for issuance under ESPP Plan 192,016 112,000 Shares for issuance under our Inducement Plan 286,500 — Restricted stock units issued and outstanding 503,113 847,777 Unreleased restricted stock awards issued to a service provider — 5,000 Common stock underlying the Convertible Note - Related Party — 968,973 Warrants issued and outstanding 11,880,110 3,280,940 16,017,388 6,200,660 Increase to Authorized Shares of Capital Stock On November 6, 2023, the Company increased its authorized shares of common stock to 100,000,000. PIPE Financings January 2024 PIPE Financing On January 29, 2024, the Company entered into a Securities Purchase Agreement with certain institutional investors, pursuant to which on January 31, 2024, the Company issued an aggregate of 11,713,664 shares of common stock and 9,978,739 pre-funded warrants (the "Pre-Funded Warrants") to purchase up to 9,978,739 shares of common stock (the "January 2024 PIPE Financing") for an aggregate purchase price of $49,991,010. The January 2024 PIPE Financing was priced at $2.31 per common share and $2.30 per Pre-Funded Warrant based on the 5-day average share price preceding January 29, 2024. The Pre-Funded Warrants are exercisable at any time for an exercise price of $0.001. In connection with the January 2024 PIPE Financing, the Company incurred $3,823,752 in direct equity issuance costs for net proceeds of $46,167,258. March 2024 PIPE Financing On March 11, 2024, the Company entered into a Securities Purchase Agreement with certain institutional investors, pursuant to which on March 13, 2024, the Company issued an aggregate of 4,000,000 shares of common stock (the "March 2024 PIPE Financing") for an aggregate purchase price of $40,000,000. The March 2024 PIPE Financing was priced at $10.00 per common share. In connection with the March 2024 PIPE Financing, the Company incurred $2,610,695 in direct equity issuance costs for net proceeds of approximately $37,389,305. August 2023 PIPE Financing Concurrently with the BRB Acquisition and the Convertible Note Financing, on August 15, 2023, the Company entered into the August 2023 PIPE Financing, pursuant to which on August 18, 2023, the Company issued an aggregate of 2,989,981 shares of common stock and accompanying warrants to purchase up to 2,325,537 shares of common stock (the "August 2023 PIPE Financing Common Stock Warrants ") (Note 5 ) for an aggregate purchase price of $12,000,000. The August 2023 PIPE Financing was priced at $5.16 per share based on the 60-day volume-weighted average share price preceding August 15, 2023. The two lead investors in the August 2023 PIPE Financing were also former preferred shareholders of BRB. As an incentive to participate in the August 2023 PIPE Financing, the BRB Merger Agreement entitled each BRB stockholder participating in the August 2023 PIPE Financing an additional share of common stock for every share of common stock purchased in the August 2023 PIPE Financing. As a result, the two former BRB preferred shareholders who participated in the August 2023 PIPE Financing were issued an additional 2,228,638 shares of common stock. Because the August 2023 PIPE Financing and BRB Acquisition occurred contemporaneously and in contemplation of one another, the Company allocated 664,444 of the common shares issued in the BRB Acquisition to the August 2023 PIPE Financing (Note 3). In connection with the August 2023 PIPE Financing, the Company incurred $265,053 in direct equity issuance costs for net proceeds of $11,734,947. Conversion of Debt On August 8, 2024, the Company issued 968,973 shares of common stock to MFDI upon conversion in full of the Convertible Note (see Note 6). During the year ended December 31, 2023, the Company issued 165,517 shares of common stock to Sciences. The shares were issued in conjunction with the MTA, in exchange for the remaining principal balance plus accrued interest less the aggregate exercise price of $282,905 from the exercise of the MTA Warrants in the amount of $1,597,236 at a conversion price of $9.65 (Note 6). BRB Acquisition On August 18, 2023, the Company issued an aggregate of 5,436,378 shares of common stock in connection with the BRB Acquisition (Note 3). Stock Issued for Services For the twelve months ended December 31, 2024 and 2023, the Company released 5,000 and 5,000 shares, respectively, of common stock to a service provider (Note 8). Warrant Exercises Prefunded Warrant Exercise On July 1, 2024, 1,301,573 pre-funded warrants issued in the January 2024 PIPE Financing with an intrinsic value of $10,424,294 were exercised on a cashless basis, resulting in the issuance of 1,301,573 shares of Company's common stock. Common Stock Warrant Exercises During the year ended December 31, 2023, 66,566 of the outstanding stock warrants held by Sciences in conjunction with the MTA, with an intrinsic value of $332,830 were exercised in exchange for 66,566 shares of common stock for proceeds of $282,906 which were applied to the balance of the Amended Credit Agreement (Note 6). Restricted Stock Units Released During 2024 a total of 634,664 RSUs were vested and settled. On December 14, 2023, the Company settled 5,333 RSUs that had vested to executives of the Company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approved the Company’s 2014 Omnibus Incentive Plan (the “2014 Plan”). The 2014 Plan authorizes the issuance of awards including stock options, stock appreciation rights, restricted stock, stock units and performance units to employees, directors, and consultants of the Company. On June 14, 2022, the Board approved the 2014 Amended and Restated Omnibus Incentive Plan (the “2014 Amended and Restated Plan”) which replaced the 2014 Plan in its entirety. On September 29, 2023, the Board and Majority Stockholders adopted and approved Amendment No. 1 to the 2014 Amended and Restated Plan. Amendment No. 1 to the 2014 Amended and Restated Plan became effective on November 6, 2023. On October 22, 2024, the second amendment and restatement of the Company's 2014 Amended and Restated Plan was approved to increase the number of shares of the Company's common stock issuable thereunder by 1,535,655 to increase the number of incentive stock options that may be granted thereunder to 4,000,000, extend the expiration date of the plan to September 10, 2034, update the name of the plan to the “Skye Bioscience, Inc. Amended and Restated Omnibus Incentive Plan” and make certain administrative amendments (as so amended and restated, the "Amended and Restated Plan"). The Amended and Restated Plan, among other things, , provides that each January 1 beginning in 2023 and ending on (and including) January 1, 2032 the number of shares will increase by 5% of the outstanding shares of Common Stock as of the prior December 31, unless the Board of Directors of the Company decides to a lesser increase. As of December 31, 2024, the shares available for future grant under the Amended and Restated Plan are as follows: Shares Available for Grant Available as of December 31, 2023 482,339 Share pool increase 2,153,117 Forfeited 169,690 RSU grants (275,000) Option grants (2,411,100) Available as of December 31, 2024 119,046 2024 Inducement Equity Incentive Plan On July 2, 2024, the Board adopted the Skye Bioscience, Inc. 2024 Inducement Equity Incentive Plan (as amended and restated, the "Inducement Plan"). The Inducement Plan was adopted in order to grant share-based awards to newly hired employees as an inducement to join the Company. The terms of the Inducement Plan are substantially similar to the terms of the Company’s 2014 Amended and Restated Plan with the exception that awards may only be made to an employee who has not previously been an employee or member of the Board of Directors of the Company if the award is in connection with commencement of employment. The Company has reserved 600,000 shares of the Company’s common stock for issuance pursuant to awards granted under the Inducement Plan. As of December 31, 2024, the shares available for future grant under the Amended and Restated Plan are as follows: Shares Available for Grant Available as of December 31, 2023 — Share pool increase 600,000 Forfeited 40,000 RSU grants (15,000) Option grants (338,500) Available as of December 31, 2024 286,500 Stock Options Options granted under the Company's equity incentive plans expire no later than ten years from the date of grant. Options granted under the the Company's equity incentive plans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The shares issued generally vest over a period of one The following is a summary of option activities under the Company’s Amended and Restated Plan and the Inducement Plan for the year ended December 31, 2024: Number of Weighted Weighted Aggregate Outstanding, December 31, 2023 498,298 $ 8.96 7.24 $ 20,441 Granted 2,749,600 7.97 Exercised (1,605) 3.50 Forfeited (16,848) 78.91 Cancelled (192,842) 8.22 Outstanding, December 31, 2024 3,036,603 $ 7.72 8.91 $ 22,624 Exercisable, December 31, 2024 707,396 $ 10.55 6.63 $ 7,069 Vested and expected to vest, December 31, 2024 3,036,603 $ 7.72 8.91 $ 22,624 *The aggregate intrinsic value is the sum of the amounts by which the quoted market price of the Company’s stock exceeded the exercise price of the stock options at December 31, 2024 for those stock options for which the quoted market price was in excess of the exercise price ("in-the-money options"). The weighted-average grant-date fair value of stock options granted for the years ended December 31, 2024 and 2023, was $6.04 and $2.95, respectively. The total fair value of the stock options that vested during the years ended December 31, 2024 and 2023 was $4,034,671 and $512,470, respectively. The fair value of each stock option grant was estimated on the date of grant using the Black-Scholes option-pricing model under the following assumptions: Year Ended December 31, 2024 2023 Dividend yield 0.00 % 0.00 % Risk-free interest rate 3.69-4.48% 3.86-4.61% Expected term (years) 5.27-6.08 5.27-6.08 Volatility 81.73-99.96% 87.93-127% Restricted Stock Units On February 29, 2024, the Company granted restricted stock units ("RSUs") to its executive management team and to certain members of the Board with market-based vesting conditions. The RSUs are eligible to vest subject to the achievement and attainment of certain market capitalization target goals and share price targets (market-based vesting conditions). The Company used the Monte Carlo Simulation model to evaluate the derived service period and fair value of awards with market and performance conditions, including assumptions of historical volatility and risk-free interest rate commensurate with the vesting term. The fair value of the Company's market-based RSUs were estimated on the date of grant under the following assumptions: Year Ended December 31, 2024 2023 Dividend yield 0.00% 0.00% Volatility factor 93.71% 87.4 - 87.9% Risk-free interest rate 4.16% 4.21 - 4.54% Derived service periods (years) 1.27 - 2.48 0.81 - 3.11 On August 22, 2024, the Board approved a modification to the terms of the RSUs issued on August 25, 2023, and September 29, 2023 to its executive management team and to a member of the Board. The vesting condition was modified from a performance-based condition to a market-based condition. Since the performance condition under the original award was improbable of being met at the time of the modification, no expense was previously recognized. Therefore, on the modification date, the Company established a new fair value and will recognize the expense over the derived service period. The Company used the Monte Carlo Simulation model to evaluate the derived service period and fair value of the awards. The fair value of the Company's market-based RSUs were estimated on the modification date under the following assumptions: August 22, Dividend yield 0.00% Volatility factor 94.3% Risk-free interest rate 3.76% Derived service periods (years) 2.11 On August 25, 2023, the Company granted RSUs to its executive management team and to certain members of the Board with market and performance based conditions. The RSUs are eligible to vest subject to the achievement and attainment of certain market capitalization target goals (market-based conditions) or the achievement of a successful exit (a performance-based condition); provided, however, that no RSUs shall vest until the Compensation Committee of the Board determines that shares can be sold into the market to cover withholding tax obligations associated with the vesting of the RSUs. The fair value of the Company's performance-based RSUs were estimated on the date of grant under the following assumptions: Year Ended December 31, 2023 Dividend yield 0.00% Volatility factor 87.4- 87.9% Risk-free interest rate 4.21- 4.54% Derived service periods (years) 0.81 - 3.11 The following is a summary of restricted stock unit activity during the year ended December 31, 2024: Number of Weighted Average Grant Date Fair Value Unvested, December 31, 2023 847,777 $ 3.66 Granted 290,000 13.87 Released (634,664) 3.58 Unvested, December 31, 2024 503,113 $ 9.62 The Company used the Monte Carlo Simulation model to evaluate the derived service period and fair value of awards with market and performance conditions, including assumptions of historical volatility and risk-free interest rate commensurate with the vesting term. Awards Granted Outside the 2014 Amended and Restated Plan During the year ended December 31, 2023, the Company granted shares of common stock to a non-employee consultant for investor relations services. Half of the shares were issued upon entering each service contract and the remaining half was issued on September 30, 2024. The following is a summary of restricted stock activity outside of the 2014 Amended and Restated Plan during the year ended December 31, 2024: Number of Shares Weighted Average Grant Date Fair Value Unvested, December 31, 2023 5,000 $ 1.55 Granted — — Released (5,000) — *Unvested, December 31, 2024 — $ — Stock-Based Compensation Expense Stock Compensation Adjustments Related to Board Member Resignations On July 2, 2024, the Board accepted the resignations of several Board members effective August 1, 2024. Concurrently, the Board approved a modification to the option awards granted such Board members, which modification accelerated the vesting of all unvested options as of the resignation date and extended the post-termination exercise period to December 31, 2025. As a result of the modification, the Company recognized $274,019 in incremental stock compensation expense during the year ended December 31, 2024. The Company recognizes stock-based compensation expense using the straight-line method over the requisite service period. The Company recognized stock-based compensation expense, including compensation expense for warrants with vesting provisions issued to a service provider (Note 5), and the RSUs discussed above, in its Consolidated Statements of Operations as follows: Year Ended 2024 2023 Research and development $ 1,514,921 $ 188,886 General and administrative 6,802,559 798,624 $ 8,317,480 $ 987,510 The total amount of unrecognized compensation cost was $14,725,872 as of December 31, 2024. This amount will be recognized over a weighted-average period of 2.73 years. 2022 Employee Stock Purchase Plan In June 2022, the Board approved the 2022 Employee Stock Purchase Plan (the "ESPP"), under which the Company may offer eligible employees the option to purchase common stock at a 15% discount to the lower of the market value of the stock at the beginning or end of each participation period under the terms of the ESPP. Total individual purchases in any year are limited to 15% of compensation. The ESPP was approved by the Company's stockholders on September 30, 2022. As of December 31, 2024, no shares were issued under the ESPP. The compensation expense, computed using the Black-Scholes model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For the Year Ended December 31, 2024 Loss (Numerator) Shares (Denominator) Per-Share Amount Net loss $ (26,567,123) Basic EPS and diluted EPS Net loss available to common stockholders (26,567,123) 36,486,519 $ (0.73) For the Year Ended December 31, 2023 Income (Numerator) Shares (Denominator) Per-Share Amount Net loss $ (37,644,784) Basic EPS and diluted EPS Net loss available to common stockholders (37,644,784) 7,006,038 $ (5.37) The following outstanding shares of common stock equivalents were excluded from the computation of diluted net loss per share of common stock for the periods presented because including them would have been anti-dilutive: Year Ended 2024 2023 Stock options 3,036,603 498,298 Unvested restricted stock units 503,113 847,777 Unvested restricted stock (service provider) — 5,000 Common shares underlying convertible debt — 968,973 Warrants 3,202,944 3,280,940 Total 6,742,660 5,600,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the income tax provision consist of the following: Year Ended 2024 2023 United States $ (27,495,672) $ (25,799,330) Foreign 938,620 (11,841,854) Pre-tax loss and comprehensive loss from operations $ (26,557,052) $ (37,641,184) The components of the income tax expense consisted of the following: Year Ended December 31, Current income tax expense 2023 2022 Federal $ — $ — State 10,071 3,600 Foreign — — Total current income tax expense $ 10,071 $ 3,600 The Company is subject to taxation in the United States, various states, Australia, and Canada. The Company’s tax years for 2021 (federal), 2020 (States), 2020 (Australia) and 2020 (Canada) and forward are subject to examination by the United States, state, Australian, and Canadian tax authorities. However, to the extent allowed by law, the taxing authorities may have the right to examine periods where NOLs and credits were generated and carried forward and make adjustments up to the amount of the NOL and credit carryforwards. The Company is not currently under examination by any jurisdiction. At December 31, 2024, the Company had federal and state NOLs aggregating $123,364,920 and $140,454,552, respectively. If not used, $46,622,953 of Federal NOLs and $140,454,552 of state NOLs will begin to expire in 2031, $76,741,967 of federal NOLs and $— of state NOLs will carry forward indefinitely subject to an 80% limitation against taxable income. At December 31, 2024, the Company had Australia NOLs aggregating $312,009 which do not expire and $39,907,863 of Canadian NOLS which begin to expire in 2025. At December 31, 2024, the Company had Canadian capital loss carryforwards of approximately $56,552,498 which may be carried forward indefinitely. At December 31, 2024, the Company had federal and California research credit carryforwards of $4,764,557 and $2,187,816, respectively. The federal research credit carry forwards will begin to expire in 2027, unless previously utilized. The California research credits will carry forward indefinitely. The Company’s NOLs and research credit carryforwards are subject to a reserve. Additionally, the Company had Canadian SR&amp;ED credits as of December 31, 2024 of $865,827 which may be carried forward indefinitely. Utilization of the domestic NOL's and research credits could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OLs and credit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nd credit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and credits before utilization. While the Company has not performed a Section 382 study,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 and (liabilities): 2024 2023 Net operating loss $ 41,627,022 $ 40,900,348 Capital loss carryforwards 14,986,412 17,157,029 Contingent legal accrual 381,938 1,320,526 Depreciation 477,024 663,197 Amortization 2,606 225,678 Research and development credits 4,112,293 3,694,501 Capitalized research and development costs 4,708,931 1,835,326 Lease liability 95,674 51,086 State taxes 1,092 777 Stock-based compensation 1,174,967 312,735 Other 270,088 350,331 Gross deferred tax assets 67,838,047 66,511,533 Valuation allowance (67,743,575) (66,461,557) Net deferred tax assets $ 94,472 $ 49,976 Deferred tax liabilities Right-of-use asset $ (94,472) $ (49,976) Total deferred tax liabilities (94,472) (49,976) Net deferred tax assets $ — $ — The provision for income taxes on earnings subject to income taxes differs from the statutory Federal rate at December 31, 2024 and 2023, due to the following: As of December 31, 2024 2023 Expected income tax benefit at federal statutory tax rate $ (5,576,981) $ (7,904,649) State income taxes, net of federal benefit (1,871,588) (847,810) Change in valuation allowance 2,522,618 3,167,507 Uncertain tax positions 2,562,991 1,008,482 Reduction in deferreds upon divestiture 839,873 — Stock compensation (46,422) 100,958 Research and development credits (1,374,591) (315,498) Rate adjustment 6,070 6,042 Foreign rate differential 2,396,433 (1,918,633) Divestiture of VDL — 2,269,297 In process research and development — 4,455,195 162(m) officers compensation 460,853 27,942 Other 90,815 (45,234) Provision for income taxes $ 10,071 $ 3,600 The Company records a valuation allowance against deferred tax assets to the extent that it is more likely than not that some portion, or all of, the deferred tax assets will not be realized. Due to the the substantial doubt related to the Company's ability to utilize its deferred tax assets, a valuation allowance for the full amount of the deferred tax assets has been established at December 31, 2024. During the year ended December 31, 2024, the valuation allowance increased by $1,282,018.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A reconciliation of the beginning and ending amounts of unrecognized tax positions are as follows: As of December 31, 2024 2023 Unrecognized tax positions, beginning of the year $ 6,432,143 $ 2,872,020 Gross increase - current period tax positions 3,073,575 1,243,191 Gross increase - prior period tax positions — 2,316,932 Gross decrease – prior period tax positions (7,277) — Unrecognized tax positions, end of year $ 9,498,441 $ 6,432,143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Morristown, NJ</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ice Leases The Company leases office space for its corporate headquarters, located at 11250 El Camino Real, Suite 100 San Diego, California 92130. The original lease term was effective from September 1, 2021 through October 31, 2023 and contained a renewal option for a two-year extension after the current expiration date. At the commencement date, the Company did not expect to exercise the renewal option, and has therefore excluded the option from the calculation of the right of use asset and lease liability. The lease provides for two months of rent abatement and the initial monthly rent is $8,067 per month with annual increases of 3% commencing on November 1, 2022. The lease included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The Company entered into an amended and restated lease agreement on June 27, 2023 for its corporate headquarters, extending the lease term to 36 months, retroactive to September 1, 2021 through October 31, 2026. The Company treated the amended and restated lease agreement as a single modified lease. On September 25, 2024, the Company entered into a new lease agreement for approximately 2,077 square feet of office space located at 632 Commercial Street, 5th Floor, San Francisco, California 94111. The lease has a term of three years and two months, beginning on October 01, 2024, with a monthly rent of $9,000 and annual increases of 3%. This office space will support the Company's continued growth and operational needs as the Company expands its development activities. In calculating the present value of the lease payments, the Company has elected to utilize its incremental borrowing rate based on the lease term. For the years ended December 31, 2024 and 2023, lease expense comprised of $130,658 and $97,986, respectively in lease cost from the Company's non-cancellable operating leases. The remaining lease term and discount rate related to the operating lease are presented in the following table: December 31, 2024 Weighted-average remaining term – operating lease (in years) 2.62 Weighted-average discount rate – operating lease 11.41 % Future minimum lease payments as of December 31, 2024 are presented in the following table: Year: 2025 215,127 2026 202,876 2027 85,936 Total future minimum lease payments: 503,939 Less imputed interest 48,349 Total $ 455,590 Reported as: December 31, 2024 December 31, 2023 Operating lease liability $ 182,428 $ 72,038 Operating lease liability, net of current portion 273,162 171,230 Total lease liability $ 455,590 $ 243,268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On August 2, 2023, the District Court ruled on the plaintiff's motion for attorney fees and awarded the plaintiff $1,200,008. Based on this order, the Company reduced the aggregate estimate for the legal contingency by $151,842, the difference between the attorney fees awarded by the District Court and the Company's previous estimate. On August 17, 2023, the Company obtained a stay on enforcement of the judgment in the Cunning Lawsuit by posting an appeal bond in the amount of $9,080,202. In March of 2023, the Company appealed the judgment in the Cunning Lawsuit to the United States Court of Appeals for the Ninth District (the "Ninth Circuit"). Subsequent to quarter end, on October 22, 2024, the Ninth Circuit issued its decision in the Company's favor which vacated the judgment and remanded the case back to the District Court for a new trial. As a result, the Company recovered the $9,080,202 restriction on its cash related to the bond during the year ended December 31, 2024. The District Court has set a scheduling conference for March 31, 2025. During the year ended December 31, 2024, management revised its assumptions related to its estimate of the legal contingency and the the Company reversed the accrued interest on the original judgment and recognized a gain of $4,234,717 in change in estimate for legal contingencies. In arriving at the conclusion that a significant portion of the estimated legal contingency should be reversed, the Company considered the following in revising its assumptions: • Advice from external advisors including its technical accounting advisors regarding the appropriate application of GAAP and legal counsel’s advice with regard to prior experience with similar cases, • the damages and potential attorney fee awards if the case were to be retried, including the likelihood of a subsequent loss if the Company were to be unsuccessful while giving consideration to the facts and circumstances that would be inadmissible due to the Ninth Circuit’s decision, • the likelihood of settlement and information obtained during settlement discussions prior to the first trial, • the Company’s possible defenses and counterclaims, and • the case history and the amount of the prior judgment. The final amount of the loss and loss recoveries remain uncertain. The ultimate amount of the potential loss may be significantly less than the amount of the revised legal contingency and there is no guarantee that the Company will be successful in its efforts to recover additional losses. The Company believes that it is at least reasonably possible that the estimated amount of the potential loss may change in the near term. Skye Bioscience, Inc. vs Partner Re Ireland Insurance In February 2023, the Company brought a suit against the Company's D&amp;O insurance carrier, Partner Re Ireland Insurance DAC ("Partner Re"), bringing claims for (a) breach of contract, (2) tortious breach of the implied covenant of good faith and fair dealing and (3) declaratory relief that Partner Re is obligated to reimburse the Company for the defense fees and costs incurred in defense of the Cunning Lawsuit and must indemnify the Company for any settlement or judgment in the Cunning Lawsuit (the "Partner Re Lawsuit"). The Company's allegations arise out of Partner Re's refusal to reimburse the Company for costs incurred by the Company in defending the Cunning Lawsuit. The case, entitled Skye Bioscience, Inc., v. Partner Re Ireland Insurance DAC , was filed in the United Stated District Court for the Central District of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n one business segment, which includes the business of research and development activities related to developing medicine for obesity and metabolic diseas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Consolidated Statements of Operations, see below for disaggregated amounts that comprise research and development expenses which are presented to the Company's CODM for review: Year Ended December 31, 2024 2023 External clinical development expenses (1) SBI-100 $2,033,722 $3,427,631 nimacimab 10,883,885 113,575 Cost to acquire IPR&amp;D asset — 21,215,214 Personnel related and stock-based compensation 3,995,558 1,811,138 Other research and development expenses (2) 1,788,529 467,117 Total research and development expenses $18,701,694 $27,034,675 (1) External clinical development expenses include expenses for clinical trial costs and clinical manufacturing, as well as costs for discovery in research and development studies. (2) Other research and development expenses include expenses for travel and entertainment, consulting and advisory and general business expenses. The amount of property and equipment in the US was equal to $144,006, and $134,554 for December 31, 2024 and December 31, 2023 , respectively. The amount of property and equipment outside of the US was equal to $1,522,258, and $4,156 for December 31, 2024 and December 31,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ock Option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for the year ended</t>
        </is>
      </c>
      <c r="B4" s="5" t="n">
        <v>-26567123</v>
      </c>
      <c r="C4" s="5" t="n">
        <v>-3764478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17, 2024, each of 5AM Partners VII, LLC (the general partner of 5AM Ventures VII, L.P.) and 5AM Partners II, LLC (the general partner of 5AM Ventures II, L.P. and 5AM Co-Investors II, L.P.) entered into a Stock Sale Plan (the "10b5-1 Plan") with Piper Sandler &amp; Co. ("Piper Sandler"), pursuant to which Piper Sandler is authorized to sell up to an aggregate of 2,000,000 shares of Common Stock on behalf of 5AM Partners VII, LLC and 5AM Partners II, LLC during the period beginning on the later of (i) March 17, 2025 and (ii) two business days after filing the Issuer's Form 10-K for the year ending December 31 (but no later than April 16, 2025), and ending December 17, 2025, subject to earlier termination in accordance with the terms of the 10b5-1 Plan and applicable laws, rules and regulations. Transactions under the 10b5-1 Plan will be subject to certain price restrictions and other restrictions under the terms of the 10b5-1 Plan. The 10b5-1 Plan is intended to comply with the requirements of Rule 10b5-1(c) promulgated under the Act. Andrew Schwab, a member of the Board of Directors of the Company, is a managing member of each of 5AM Partners VII, LLC and 5AM Partners II, LLC and may be deemed to share voting and investment power over the shares held by 5AM Partners VII, LLC and 5AM Partners II, LLC. Mr. Schwab disclaims beneficial ownership of such shares except to the extent of his pecuniary interest therein.</t>
        </is>
      </c>
    </row>
    <row r="5">
      <c r="A5" s="4" t="inlineStr">
        <is>
          <t>Rule 10b5-1 Arrangement Adopted</t>
        </is>
      </c>
      <c r="B5" s="4" t="inlineStr">
        <is>
          <t>true</t>
        </is>
      </c>
    </row>
    <row r="6">
      <c r="A6" s="4" t="inlineStr">
        <is>
          <t>Non-Rule 10b5-1 Arrangement Adopted</t>
        </is>
      </c>
      <c r="B6" s="4" t="inlineStr">
        <is>
          <t>false</t>
        </is>
      </c>
    </row>
    <row r="7">
      <c r="A7" s="4" t="inlineStr">
        <is>
          <t>Adoption Date</t>
        </is>
      </c>
      <c r="B7" s="4" t="inlineStr">
        <is>
          <t>December 17, 2024</t>
        </is>
      </c>
    </row>
    <row r="8">
      <c r="A8" s="4" t="inlineStr">
        <is>
          <t>Rule 10b5-1 Arrangement Terminated</t>
        </is>
      </c>
      <c r="B8" s="4" t="inlineStr">
        <is>
          <t>false</t>
        </is>
      </c>
    </row>
    <row r="9">
      <c r="A9" s="4" t="inlineStr">
        <is>
          <t>Non-Rule 10b5-1 Arrangement Terminated</t>
        </is>
      </c>
      <c r="B9" s="4" t="inlineStr">
        <is>
          <t>false</t>
        </is>
      </c>
    </row>
    <row r="10">
      <c r="A10" s="4" t="inlineStr">
        <is>
          <t>Expiration Date</t>
        </is>
      </c>
      <c r="B10" s="4" t="inlineStr">
        <is>
          <t>December 17, 2025</t>
        </is>
      </c>
    </row>
    <row r="11">
      <c r="A11" s="4" t="inlineStr">
        <is>
          <t>Arrangement Duration</t>
        </is>
      </c>
      <c r="B11" s="4" t="inlineStr">
        <is>
          <t>275 days</t>
        </is>
      </c>
    </row>
    <row r="12">
      <c r="A12" s="4" t="inlineStr">
        <is>
          <t>Aggregate Available</t>
        </is>
      </c>
      <c r="B12" s="6" t="n">
        <v>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designed to identify, assess, manage, mitigate, and respond to cybersecurity threats. This program, in conjunction with the Company’s enterprise risk management assessment processes, addresses cybersecurity risks to the corporate information technology (“IT”) environment including systems, hardware, software, data, people, and processes. The underlying processes and controls of our cyber risk management program are designed based on standards for cybersecurity and information technology, including the National Institute of Standards and Technology (“NIST”) Cybersecurity Framework (“CSF”). Skye has an annual assessment performed by a third-party specialist of its cyber risk management program against the NIST CSF. The annual risk assessment identifies, quantifies, and categorizes significant cyber risks. In addition, the Company, in conjunction with the third-party cyber risk management specialists develop a risk mitigation plan to address identified risks and, where necessary, remediate potential issues identified through the annual assessment process. In addition, we maintain an information security policy that covers safeguarding and managing confidential information, handling personal and company-sensitive data, managing access on/off-boarding and user accounts, acceptable use and IT change management to help govern the processes put in place by management designed to protect Skye’s IT assets, data, and services from threats and vulnerabilities. We partner with industry recognized cybersecurity providers leveraging third-party technology and expertise. We and our cybersecurity partners maintain an IT assets inventory, identity access management controls including restricted access of privileged accounts, physical security measures at Company facilities, information protection/detection systems including maintenance of firewalls and anti-malware tools, network and data traffic monitoring and automated alerting, capacity management, industry-standard encryption protocols, formalized change management processes, critical data backups infrastructure maintenance, incident response, cybersecurity strategy, and cyber risk advisory, assessment and remedi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is program, in conjunction with the Company’s enterprise risk management assessment processes, addresses cybersecurity risks to the corporate information technology (“IT”) environment including systems, hardware, software, data, people,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cybersecurity risks are reviewed by our Board at least annually, as part of our corporate risk oversight processes.</t>
        </is>
      </c>
    </row>
    <row r="11">
      <c r="A11" s="4" t="inlineStr">
        <is>
          <t>Cybersecurity Risk Board Committee or Subcommittee Responsible for Oversight [Text Block]</t>
        </is>
      </c>
      <c r="B11" s="4" t="inlineStr">
        <is>
          <t xml:space="preserve">The audit committee (the "Audit Committee") of our Board of Directors oversees our cybersecurity risk exposures and the steps taken by management to monitor and mitigate cybersecurity risks. The cybersecurity stakeholders, including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t>
        </is>
      </c>
    </row>
    <row r="12">
      <c r="A12" s="4" t="inlineStr">
        <is>
          <t>Cybersecurity Risk Process for Informing Board Committee or Subcommittee Responsible for Oversight [Text Block]</t>
        </is>
      </c>
      <c r="B12" s="4" t="inlineStr">
        <is>
          <t xml:space="preserve">The cybersecurity stakeholders, including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t>
        </is>
      </c>
    </row>
    <row r="13">
      <c r="A13" s="4" t="inlineStr">
        <is>
          <t>Cybersecurity Risk Role of Management [Text Block]</t>
        </is>
      </c>
      <c r="B13" s="4" t="inlineStr">
        <is>
          <t>Our management team is responsible for oversight and administration of our cyber risk management program, and for informing senior management and other relevant stakeholders regarding the prevention, detection, mitigation, and remediation of cybersecurity incidents. Our management team has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Skye for strategic cyber risk management, advisory and decision mak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team is responsible for oversight and administration of our </t>
        </is>
      </c>
    </row>
    <row r="16">
      <c r="A16" s="4" t="inlineStr">
        <is>
          <t>Cybersecurity Risk Management Expertise of Management Responsible [Text Block]</t>
        </is>
      </c>
      <c r="B16" s="4" t="inlineStr">
        <is>
          <t>Our management team has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Skye for strategic cyber risk management, advisory and decision making.</t>
        </is>
      </c>
    </row>
    <row r="17">
      <c r="A17" s="4" t="inlineStr">
        <is>
          <t>Cybersecurity Risk Process for Informing Management or Committees Responsible [Text Block]</t>
        </is>
      </c>
      <c r="B17" s="4" t="inlineStr">
        <is>
          <t>Our management team is responsible for oversight and administration of our cyber risk management program, and for informing senior management and other relevant stakeholders regarding the prevention, detection, mitigation, and remediation of cybersecurity incidents. Our management team has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Skye for strategic cyber risk management, advisory and decision mak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the amounts in prior periods to conform to the current period’s presentation, primarily the separate classification of prepaid expenses and other current assets on the Company's consolidated balance sheet, and consolidated statement of cash flows, the classification of legal costs and accruals as part of the estimate for accrual for legal contingencies and related expenses on the Company's consolidated balance sheet, and consolidated statement of cash flows and change in fair value of derivative liability and interest expense on the consolidated statement of operations. Such reclassifications did not have a material impact on the consolidated financial statements.</t>
        </is>
      </c>
    </row>
    <row r="5">
      <c r="A5" s="4" t="inlineStr">
        <is>
          <t>Assets Held For Sale</t>
        </is>
      </c>
      <c r="B5" s="4" t="inlineStr">
        <is>
          <t>Assets Held for Sale On November 10, 2022, the Company completed the acquisition of Emerald Health Therapeutics ("EHT") (the "EHT Acquisition"). At the time of the EHT Acquisition there were arrangements in place to sell the acquired assets and liabilities that comprised two of EHT's subsidiaries, Emerald Health Therapeutics Canada, Inc. ("EHTC") and Verdélite Sciences, Inc. ("VDL"). As a result, EHTC and VDL were considered held for sale since the EHT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and VDL was divested on February 9, 2023 (see Note 3 to the accompanying consolidated financial statements). Assets meeting the held-for-sale criteria are classified as held for sale on the Consolidated Balance Sheets in subsequent periods until sold. Assets that meet the held-for-sale criteria are held for sale and reported at the lower of their carrying value or their fair value, less estimated costs to sell. Changes in fair value are recorded as a gain or loss in the results of operations but not to exceed the original carrying value. Due to the asset acquisition accounting on the date of the EHT Acquisition, Avalite Sciences, Inc. ("AVI") had no initial carrying value. Refer to Note 3 of the accompanying consolidated financial statements for further information.</t>
        </is>
      </c>
    </row>
    <row r="6">
      <c r="A6" s="4" t="inlineStr">
        <is>
          <t>Derecognition of Nonfinancial Assets</t>
        </is>
      </c>
      <c r="B6" s="4" t="inlineStr">
        <is>
          <t>Derecognition of Nonfinancial Assets The Company generally accounts for sales of nonfinancial assets that are outside the scope of our ordinary activities under ASC 610-20, Other Income - Gains and Losses from the Derecognition of Nonfinancial Assets. Pursuant to ASC 610-20, the Company applies the guidance in ASC 606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sale of the nonfinancial asset. Refer to Note 3 for further information.</t>
        </is>
      </c>
    </row>
    <row r="7">
      <c r="A7" s="4" t="inlineStr">
        <is>
          <t>Principles of Consolidation</t>
        </is>
      </c>
      <c r="B7" s="4" t="inlineStr">
        <is>
          <t>Principles of Consolidation The accompanying consolidated financial statements as of December 31, 2024, include the accounts of the Company and its wholly owned subsidiaries SKYE Bioscience Australia, EHT, BRB, Ruiyi Acquisition Corporation, and Nemus Sub. All intercompany accounts and transactions have been eliminated in consolidation.</t>
        </is>
      </c>
    </row>
    <row r="8">
      <c r="A8" s="4" t="inlineStr">
        <is>
          <t>Use of Estimates</t>
        </is>
      </c>
      <c r="B8"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used in determining stock based compensation expense, estimated legal contingencies and estimates related to the Company's estimation of the percentage of completion under its research and development contracts, which are not readily apparent from other sources.</t>
        </is>
      </c>
    </row>
    <row r="9">
      <c r="A9" s="4" t="inlineStr">
        <is>
          <t>Risks and Uncertainties</t>
        </is>
      </c>
      <c r="B9" s="4" t="inlineStr">
        <is>
          <t>Risks and Uncertainties The Company’s operations are subject to a number of risks and uncertainties, including but not limited to, changes in the general economy, the size and growth of the potential market for the Company’s product candidates, uncertainties related to the current global environment, including economic factors such as inflation, and risks related to the global supply chain disruptions (Note 1), risks related to operating in a virtual environment, results of research and development activities, uncertainties surrounding regulatory developments in the United States, Canada, the European Union, and Australia and the Company’s ability to attract new funding.</t>
        </is>
      </c>
    </row>
    <row r="10">
      <c r="A10" s="4" t="inlineStr">
        <is>
          <t>Cash, Cash Equivalents and Restricted Cash</t>
        </is>
      </c>
      <c r="B10" s="4" t="inlineStr">
        <is>
          <t xml:space="preserve">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and cash equivalents includes cash on hand and amounts on deposit with financial institutions, which amounts may at times exceed federally insured limits. The Company has not experienced any losses on such accounts and does not believe it is exposed to any significant credit risk. </t>
        </is>
      </c>
    </row>
    <row r="11">
      <c r="A11" s="4" t="inlineStr">
        <is>
          <t>Property and Equipment, net</t>
        </is>
      </c>
      <c r="B11" s="4" t="inlineStr">
        <is>
          <t>Property and Equipment, net three</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approximate their fair value due to their short maturities.</t>
        </is>
      </c>
    </row>
    <row r="13">
      <c r="A13" s="4" t="inlineStr">
        <is>
          <t>Income Taxes</t>
        </is>
      </c>
      <c r="B13"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Operation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4 and 2023. As a result of this valuation allowance, there are no income tax benefits reflected in the accompanying Consolidated Statements of Operation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4">
      <c r="A14" s="4" t="inlineStr">
        <is>
          <t>Convertible Instruments</t>
        </is>
      </c>
      <c r="B14" s="4" t="inlineStr">
        <is>
          <t>Convertible Instruments</t>
        </is>
      </c>
    </row>
    <row r="15">
      <c r="A15" s="4" t="inlineStr">
        <is>
          <t>Warrants Issued in Connection with Financings</t>
        </is>
      </c>
      <c r="B15"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net in the Consolidated Statements of Operations.</t>
        </is>
      </c>
    </row>
    <row r="16">
      <c r="A16" s="4" t="inlineStr">
        <is>
          <t>Debt Issuance Costs and Interest</t>
        </is>
      </c>
      <c r="B16"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t>
        </is>
      </c>
    </row>
    <row r="17">
      <c r="A17" s="4" t="inlineStr">
        <is>
          <t>Research and Development Expenses and Licensed Technology</t>
        </is>
      </c>
      <c r="B17" s="4" t="inlineStr">
        <is>
          <t>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s been capitalized to date. Similarly, costs incurred to acquire in-process research and development ("IPR&amp;D") are charged to research and development expense in the situation where the Company has not identified an alternative future use and are capitalized in the situation where there is an alternative future use. All costs associated with the acquisition of IPR&amp;D have been expensed to date.</t>
        </is>
      </c>
    </row>
    <row r="18">
      <c r="A18" s="4" t="inlineStr">
        <is>
          <t>Stock-Based Compensation Expense</t>
        </is>
      </c>
      <c r="B18" s="4" t="inlineStr">
        <is>
          <t>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Stock price volatility is estimated over the expected term based on a blended daily rate of industry peers stock volatility.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row>
    <row r="19">
      <c r="A19" s="4" t="inlineStr">
        <is>
          <t>Loss Per Common Share</t>
        </is>
      </c>
      <c r="B19" s="4" t="inlineStr">
        <is>
          <t>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restricted stock units,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9).</t>
        </is>
      </c>
    </row>
    <row r="20">
      <c r="A20" s="4" t="inlineStr">
        <is>
          <t>Leases</t>
        </is>
      </c>
      <c r="B20" s="4" t="inlineStr">
        <is>
          <t>Leases The Company applies ASU, No. 2016-02, Leases (Topic 842), in accounting for operating lease arrangement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t>
        </is>
      </c>
    </row>
    <row r="21">
      <c r="A21" s="4" t="inlineStr">
        <is>
          <t>Asset Acquisition</t>
        </is>
      </c>
      <c r="B21" s="4" t="inlineStr">
        <is>
          <t>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2">
      <c r="A22" s="4" t="inlineStr">
        <is>
          <t>Government Assistance</t>
        </is>
      </c>
      <c r="B22" s="4" t="inlineStr">
        <is>
          <t>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493,362 for the year ended December 31, 2024 related to incentives earned in the prior year and $180,374 for the year ended December 31, 2023. As of December 31, 2024 and 2023, the Company has recognized $8,151 and $540,604, respectively, in other current assets in its Consolidated Balance Sheets.</t>
        </is>
      </c>
    </row>
    <row r="23">
      <c r="A23" s="4" t="inlineStr">
        <is>
          <t>Foreign Currency Transactions</t>
        </is>
      </c>
      <c r="B23" s="4" t="inlineStr">
        <is>
          <t>Foreign Currency Translation The Company’s reporting currency and the functional currency of its foreign subsidiaries is the United States dollar. The local currencies of its foreign subsidiaries are the Canadian Dollar (“CAD”) or Australian dollar (“AUD”). Assets and liabilities are remeasured based on the exchange rates at the balance sheet date 0.6952 for the CAD, 0.623 for the AUD as of December 31, 2024 and 0.7549 for the CAD and 0.6818 for the AUD as of December 31, 2023, while expense accounts are remeasured at the weighted average exchange rate for the period 0.7023 for the CAD and 0.6342 for the AUD for the year ended December 31, 2024 and 0.7453 for the CAD and 0.6697 for the AUD as of December 31, 2023. Equity accounts are remeasured at historical exchange rates. The resulting remeasurement adjustments are recognized in general and administrative expenses in the consolidated financial statements. During the years ended December 31, 2024 and 2023, the Company recorded foreign currency remeasurements of $148,023 and $61,767, respectively, which are reflected in general and administrative expenses in the accompanying Consolidated Statements of Operations.</t>
        </is>
      </c>
    </row>
    <row r="24">
      <c r="A24" s="4" t="inlineStr">
        <is>
          <t>Commitments and Contingencies</t>
        </is>
      </c>
      <c r="B24" s="4" t="inlineStr">
        <is>
          <t>Commitments and Contingencies The Company follows ASC 440, Commitments and ASC 450, Contingencies ,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fer to Note 11 for additional information. In accordance with ASC 450, Contingencies, subtopic 450-20, the Company does not reflect a contingency that may result in a gain until it is realized.</t>
        </is>
      </c>
    </row>
    <row r="25">
      <c r="A25" s="4" t="inlineStr">
        <is>
          <t>Recent Accounting Pronouncements</t>
        </is>
      </c>
      <c r="B25" s="4" t="inlineStr">
        <is>
          <t>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the Company for fiscal years beginning after December 15, 2022, including interim periods within those fiscal years. The Company adopted ASU 2016-13 as of January 1, 2023 and the adoption did not have a material impact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e adoption of this standard did not have an impact on the Company's consolidated financial statements. In November 2023, the FASB issued ASU 2023-07, S egment Reporting (Topic 280) :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 pharmaceutical development. The Company’s CODM is the Chief Executive Officer. The Company’s CODM reviews consolidated operating results to make decisions about allocating resources and assessing performance for the entire Company. See Segment Note 12.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as well as disclosures about selling expenses.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a) Equal to the aggregate common shares issued of 5,436,378, multiplied by the Company's closing stock price of $3.975 as of August 1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Prepaid Expenses, Other Current Assets and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operty, Plant and Equipment</t>
        </is>
      </c>
      <c r="B4" s="4" t="inlineStr">
        <is>
          <t xml:space="preserve">Property and equipment, net consists of the following: As of December 31 2024 2023 Machinery and equipment $ 1,527,419 $ 78,024 Furniture and fixtures 18,184 — Computer equipment 96,744 46,732 Leasehold improvements 23,918 13,954 Total property and equipment, gross 1,666,265 138,710 Less: accumulated depreciation and amortization (233,513) (95,434) Total property and equipment, net $ 1,432,752 $ 43,276 </t>
        </is>
      </c>
    </row>
    <row r="5">
      <c r="A5" s="4" t="inlineStr">
        <is>
          <t>Schedule of Prepaid Expenses</t>
        </is>
      </c>
      <c r="B5" s="4" t="inlineStr">
        <is>
          <t xml:space="preserve">Prepaid expenses consist of the following: As of December 31 2024 2023 Prepaid clinical expenses $ 13,078 $ 61,352 Total other prepaid expenses 188,884 132,907 $ 201,962 $ 194,259 </t>
        </is>
      </c>
    </row>
    <row r="6">
      <c r="A6" s="4" t="inlineStr">
        <is>
          <t>Schedule of Other Current Assets</t>
        </is>
      </c>
      <c r="B6" s="4" t="inlineStr">
        <is>
          <t xml:space="preserve">Other current assets consist of the following: As of December 31 2024 2023 AusIndustry incentive $ 8,151 $ 540,604 Vendor deposits 1,997,274 403,439 Other tax receivables 5,065 158,242 Other current assets 199,054 17,644 $ 2,209,544 $ 1,119,929 </t>
        </is>
      </c>
    </row>
    <row r="7">
      <c r="A7" s="4" t="inlineStr">
        <is>
          <t>Schedule of other current liabilities</t>
        </is>
      </c>
      <c r="B7" s="4" t="inlineStr">
        <is>
          <t xml:space="preserve">Other current liabilities consist of the following: As of December 31 2024 2023 Research and development costs $ 325,415 $ 467,784 Legal expenses 114,359 251,466 EHT Acquisition related liability — 180,897 Consulting and professional fees 109,375 69,468 Other accrued liabilities 105,052 22,190 $ 654,201 $ 991,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415741</v>
      </c>
      <c r="C3" s="5" t="n">
        <v>1256453</v>
      </c>
    </row>
    <row r="4">
      <c r="A4" s="4" t="inlineStr">
        <is>
          <t>Restricted cash</t>
        </is>
      </c>
      <c r="B4" s="6" t="n">
        <v>0</v>
      </c>
      <c r="C4" s="6" t="n">
        <v>9080202</v>
      </c>
    </row>
    <row r="5">
      <c r="A5" s="4" t="inlineStr">
        <is>
          <t>Prepaid expenses</t>
        </is>
      </c>
      <c r="B5" s="6" t="n">
        <v>201962</v>
      </c>
      <c r="C5" s="6" t="n">
        <v>194259</v>
      </c>
    </row>
    <row r="6">
      <c r="A6" s="4" t="inlineStr">
        <is>
          <t>Other current assets</t>
        </is>
      </c>
      <c r="B6" s="6" t="n">
        <v>2209544</v>
      </c>
      <c r="C6" s="6" t="n">
        <v>1119929</v>
      </c>
    </row>
    <row r="7">
      <c r="A7" s="4" t="inlineStr">
        <is>
          <t>Total current assets</t>
        </is>
      </c>
      <c r="B7" s="6" t="n">
        <v>70827247</v>
      </c>
      <c r="C7" s="6" t="n">
        <v>11650843</v>
      </c>
    </row>
    <row r="8">
      <c r="A8" s="4" t="inlineStr">
        <is>
          <t>Property and equipment, net</t>
        </is>
      </c>
      <c r="B8" s="6" t="n">
        <v>1432752</v>
      </c>
      <c r="C8" s="6" t="n">
        <v>43276</v>
      </c>
    </row>
    <row r="9">
      <c r="A9" s="4" t="inlineStr">
        <is>
          <t>Operating lease right-of-use asset</t>
        </is>
      </c>
      <c r="B9" s="6" t="n">
        <v>449864</v>
      </c>
      <c r="C9" s="6" t="n">
        <v>237983</v>
      </c>
    </row>
    <row r="10">
      <c r="A10" s="4" t="inlineStr">
        <is>
          <t>Other assets</t>
        </is>
      </c>
      <c r="B10" s="6" t="n">
        <v>53910</v>
      </c>
      <c r="C10" s="6" t="n">
        <v>8309</v>
      </c>
    </row>
    <row r="11">
      <c r="A11" s="4" t="inlineStr">
        <is>
          <t>Total assets</t>
        </is>
      </c>
      <c r="B11" s="6" t="n">
        <v>72763773</v>
      </c>
      <c r="C11" s="6" t="n">
        <v>11940411</v>
      </c>
    </row>
    <row r="12">
      <c r="A12" s="3" t="inlineStr">
        <is>
          <t>Current liabilities</t>
        </is>
      </c>
      <c r="B12" s="4" t="inlineStr">
        <is>
          <t xml:space="preserve"> </t>
        </is>
      </c>
      <c r="C12" s="4" t="inlineStr">
        <is>
          <t xml:space="preserve"> </t>
        </is>
      </c>
    </row>
    <row r="13">
      <c r="A13" s="4" t="inlineStr">
        <is>
          <t>Accrued payroll liabilities</t>
        </is>
      </c>
      <c r="B13" s="6" t="n">
        <v>1114255</v>
      </c>
      <c r="C13" s="6" t="n">
        <v>888381</v>
      </c>
    </row>
    <row r="14">
      <c r="A14" s="4" t="inlineStr">
        <is>
          <t>Estimate for accrued legal contingencies and related expenses</t>
        </is>
      </c>
      <c r="B14" s="6" t="n">
        <v>1818751</v>
      </c>
      <c r="C14" s="6" t="n">
        <v>6259246</v>
      </c>
    </row>
    <row r="15">
      <c r="A15" s="4" t="inlineStr">
        <is>
          <t>Convertible note - related party, net of discount</t>
        </is>
      </c>
      <c r="B15" s="6" t="n">
        <v>0</v>
      </c>
      <c r="C15" s="6" t="n">
        <v>4371998</v>
      </c>
    </row>
    <row r="16">
      <c r="A16" s="4" t="inlineStr">
        <is>
          <t>Operating lease liability, current portion</t>
        </is>
      </c>
      <c r="B16" s="6" t="n">
        <v>182428</v>
      </c>
      <c r="C16" s="6" t="n">
        <v>72038</v>
      </c>
    </row>
    <row r="17">
      <c r="A17" s="4" t="inlineStr">
        <is>
          <t>Total current liabilities</t>
        </is>
      </c>
      <c r="B17" s="6" t="n">
        <v>4338887</v>
      </c>
      <c r="C17" s="6" t="n">
        <v>13900999</v>
      </c>
    </row>
    <row r="18">
      <c r="A18" s="3" t="inlineStr">
        <is>
          <t>Non-current liabilities</t>
        </is>
      </c>
      <c r="B18" s="4" t="inlineStr">
        <is>
          <t xml:space="preserve"> </t>
        </is>
      </c>
      <c r="C18" s="4" t="inlineStr">
        <is>
          <t xml:space="preserve"> </t>
        </is>
      </c>
    </row>
    <row r="19">
      <c r="A19" s="4" t="inlineStr">
        <is>
          <t>Operating lease liability, net of current portion</t>
        </is>
      </c>
      <c r="B19" s="6" t="n">
        <v>273162</v>
      </c>
      <c r="C19" s="6" t="n">
        <v>171230</v>
      </c>
    </row>
    <row r="20">
      <c r="A20" s="4" t="inlineStr">
        <is>
          <t>Total liabilities</t>
        </is>
      </c>
      <c r="B20" s="6" t="n">
        <v>4612049</v>
      </c>
      <c r="C20" s="6" t="n">
        <v>14072229</v>
      </c>
    </row>
    <row r="21">
      <c r="A21" s="4" t="inlineStr">
        <is>
          <t>Commitments and contingencies (Note 11)</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1 par value; 200,000 shares authorized at December 31, 2024 and 2023; no shares issued and outstanding at December 31, 2024 and 2023</t>
        </is>
      </c>
      <c r="B23" s="6" t="n">
        <v>0</v>
      </c>
      <c r="C23" s="6" t="n">
        <v>0</v>
      </c>
    </row>
    <row r="24">
      <c r="A24" s="4" t="inlineStr">
        <is>
          <t>Common stock, $0.001 par value; 100,000,000 shares authorized at December 31, 2024 and 2023, respectively; 30,974,559 and 12,349,243 shares issued and outstanding at December 31, 2024 and 2023, respectively</t>
        </is>
      </c>
      <c r="B24" s="6" t="n">
        <v>30975</v>
      </c>
      <c r="C24" s="6" t="n">
        <v>12349</v>
      </c>
    </row>
    <row r="25">
      <c r="A25" s="4" t="inlineStr">
        <is>
          <t>Additional paid-in-capital</t>
        </is>
      </c>
      <c r="B25" s="6" t="n">
        <v>199070421</v>
      </c>
      <c r="C25" s="6" t="n">
        <v>102238382</v>
      </c>
    </row>
    <row r="26">
      <c r="A26" s="4" t="inlineStr">
        <is>
          <t>Accumulated deficit</t>
        </is>
      </c>
      <c r="B26" s="6" t="n">
        <v>-130949672</v>
      </c>
      <c r="C26" s="6" t="n">
        <v>-104382549</v>
      </c>
    </row>
    <row r="27">
      <c r="A27" s="4" t="inlineStr">
        <is>
          <t>Total stockholders’ equity (deficit)</t>
        </is>
      </c>
      <c r="B27" s="6" t="n">
        <v>68151724</v>
      </c>
      <c r="C27" s="6" t="n">
        <v>-2131818</v>
      </c>
    </row>
    <row r="28">
      <c r="A28" s="4" t="inlineStr">
        <is>
          <t>Total liabilities and stockholders’ equity (deficit)</t>
        </is>
      </c>
      <c r="B28" s="6" t="n">
        <v>72763773</v>
      </c>
      <c r="C28" s="6" t="n">
        <v>11940411</v>
      </c>
    </row>
    <row r="29">
      <c r="A29" s="4" t="inlineStr">
        <is>
          <t>Non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6" t="n">
        <v>569252</v>
      </c>
      <c r="C31" s="6" t="n">
        <v>956754</v>
      </c>
    </row>
    <row r="32">
      <c r="A32" s="4" t="inlineStr">
        <is>
          <t>Accrued interest - related party</t>
        </is>
      </c>
      <c r="B32" s="6" t="n">
        <v>0</v>
      </c>
      <c r="C32" s="6" t="n">
        <v>234750</v>
      </c>
    </row>
    <row r="33">
      <c r="A33" s="4" t="inlineStr">
        <is>
          <t>Other current liabilities</t>
        </is>
      </c>
      <c r="B33" s="6" t="n">
        <v>654201</v>
      </c>
      <c r="C33" s="6" t="n">
        <v>991805</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 - related party</t>
        </is>
      </c>
      <c r="B36" s="5" t="n">
        <v>0</v>
      </c>
      <c r="C36" s="5" t="n">
        <v>126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s vested and outstanding</t>
        </is>
      </c>
      <c r="B4" s="4" t="inlineStr">
        <is>
          <t xml:space="preserve">Warrants vested and outstanding as of December 31, 2024 are summarized as follows: Source Exercise Remaining Term (Years) Number of 2015 Common Stock Warrants 1,250.00 0.31 400 2016 Common Stock Warrants to Service Providers 287.50 1.83 160 2020 Common Stock Warrants to Placement Agent 20.00 0.58 32,668 2021 Inducement Warrants 37.50 1.57 84,667 2021 Inducement Warrants to Placement Agent 47.00 1.57 5,927 2021 Common Stock Warrants 22.50 1.74 311,113 2021 Common Stock Warrants to Placement Agent 27.50 1.74 21,778 February 2020 EHT Common Stock Warrants* 37.25 0.11 80,694 August 2023 Convertible Note Common Stock Warrants 5.16 8.63 340,000 August 2023 PIPE Financing Common Stock Warrants 5.16 8.63 2,325,537 January 2024 Pre-Funded Warrants Common Stock 0.001 Indefinite 8,677,166 Total warrants outstanding as of December 31, 2024 11,880,110 </t>
        </is>
      </c>
    </row>
    <row r="5">
      <c r="A5" s="4" t="inlineStr">
        <is>
          <t>Schedule of input and valuation technique used to value warrant liabilities</t>
        </is>
      </c>
      <c r="B5" s="4" t="inlineStr">
        <is>
          <t xml:space="preserve">The warrants vested immediately upon issuance and the fair value of $7,881,972 was determined using the Black-Scholes Merton option pricing model with the following assumptions: August 18, Dividend yield 0.00 % Volatility factor 87.88 % Risk-free interest rate 4.26 % Expected term (years) 10.00 Underlying common stock price $ 5.16 August 18, Dividend yield 0.00 % Volatility factor 87.88 % Risk-free interest rate 4.26 % Expected term (years) 10 Underlying common stock price $ 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and non-convertible advances</t>
        </is>
      </c>
      <c r="B4" s="4" t="inlineStr">
        <is>
          <t xml:space="preserve">The Company’s convertible debt consists of the following: As of December 31, 2023 Total principal value of convertible note - related party, net of debt discount $ 5,000,000 Unamortized debt discount (610,749) Unamortized debt issuance costs (17,253) Carrying value of total convertible debt—related party $ 4,371,998 </t>
        </is>
      </c>
    </row>
    <row r="5">
      <c r="A5" s="4" t="inlineStr">
        <is>
          <t>Schedule of interest expense</t>
        </is>
      </c>
      <c r="B5" s="4" t="inlineStr">
        <is>
          <t xml:space="preserve">The Company’s interest expense consists of the following: Year Ended 2024 2023 Related party interest expense – stated rate $ 302,740 $ 202,254 Insurance premium loan payable – stated rate — 6,485 Legal judgment estimated interest (income) expense (234,750) 234,750 Bond premium 59,929 59,929 Premium on irrevocable letter of credit 22,383 69,861 Other interest expense — 3,100 Non-cash interest expense: Amortization of debt discount 582,550 320,828 Amortization of transaction costs 16,456 9,063 $ 749,308 $ 906,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apitalization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t>
        </is>
      </c>
      <c r="B4" s="4" t="inlineStr">
        <is>
          <t>The Company reserved shares of common stock, on an as-if converted basis, for issuance as follows: Year Ended 2024 2023 Options issued and outstanding 3,036,603 498,298 Awards available for grant under the Amended and Restated Omnibus Incentive Plan 119,046 487,672 Shares available for issuance under ESPP Plan 192,016 112,000 Shares for issuance under our Inducement Plan 286,500 — Restricted stock units issued and outstanding 503,113 847,777 Unreleased restricted stock awards issued to a service provider — 5,000 Common stock underlying the Convertible Note - Related Party — 968,973 Warrants issued and outstanding 11,880,110 3,280,940 16,017,388 6,200,6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vailable for future grant</t>
        </is>
      </c>
      <c r="B4" s="4" t="inlineStr">
        <is>
          <t xml:space="preserve">As of December 31, 2024, the shares available for future grant under the Amended and Restated Plan are as follows: Shares Available for Grant Available as of December 31, 2023 482,339 Share pool increase 2,153,117 Forfeited 169,690 RSU grants (275,000) Option grants (2,411,100) Available as of December 31, 2024 119,046 As of December 31, 2024, the shares available for future grant under the Amended and Restated Plan are as follows: Shares Available for Grant Available as of December 31, 2023 — Share pool increase 600,000 Forfeited 40,000 RSU grants (15,000) Option grants (338,500) Available as of December 31, 2024 286,500 </t>
        </is>
      </c>
    </row>
    <row r="5">
      <c r="A5" s="4" t="inlineStr">
        <is>
          <t>Schedule of summary of stock option activity</t>
        </is>
      </c>
      <c r="B5" s="4" t="inlineStr">
        <is>
          <t>The following is a summary of option activities under the Company’s Amended and Restated Plan and the Inducement Plan for the year ended December 31, 2024: Number of Weighted Weighted Aggregate Outstanding, December 31, 2023 498,298 $ 8.96 7.24 $ 20,441 Granted 2,749,600 7.97 Exercised (1,605) 3.50 Forfeited (16,848) 78.91 Cancelled (192,842) 8.22 Outstanding, December 31, 2024 3,036,603 $ 7.72 8.91 $ 22,624 Exercisable, December 31, 2024 707,396 $ 10.55 6.63 $ 7,069 Vested and expected to vest, December 31, 2024 3,036,603 $ 7.72 8.91 $ 22,624 *The aggregate intrinsic value is the sum of the amounts by which the quoted market price of the Company’s stock exceeded the exercise price of the stock options at December 31, 2024 for those stock options for which the quoted market price was in excess of the exercise price ("in-the-money options").</t>
        </is>
      </c>
    </row>
    <row r="6">
      <c r="A6" s="4" t="inlineStr">
        <is>
          <t>Schedule of fair value assumptions of stock option granted</t>
        </is>
      </c>
      <c r="B6" s="4" t="inlineStr">
        <is>
          <t>The fair value of each stock option grant was estimated on the date of grant using the Black-Scholes option-pricing model under the following assumptions: Year Ended December 31, 2024 2023 Dividend yield 0.00 % 0.00 % Risk-free interest rate 3.69-4.48% 3.86-4.61% Expected term (years) 5.27-6.08 5.27-6.08 Volatility 81.73-99.96% 87.93-127%</t>
        </is>
      </c>
    </row>
    <row r="7">
      <c r="A7" s="4" t="inlineStr">
        <is>
          <t>Schedule of RSA activity</t>
        </is>
      </c>
      <c r="B7" s="4" t="inlineStr">
        <is>
          <t xml:space="preserve">The following is a summary of restricted stock activity outside of the 2014 Amended and Restated Plan during the year ended December 31, 2024: Number of Shares Weighted Average Grant Date Fair Value Unvested, December 31, 2023 5,000 $ 1.55 Granted — — Released (5,000) — *Unvested, December 31, 2024 — $ — </t>
        </is>
      </c>
    </row>
    <row r="8">
      <c r="A8" s="4" t="inlineStr">
        <is>
          <t>Schedule of Stock-Based compensation Expense</t>
        </is>
      </c>
      <c r="B8" s="4" t="inlineStr">
        <is>
          <t xml:space="preserve">The Company recognized stock-based compensation expense, including compensation expense for warrants with vesting provisions issued to a service provider (Note 5), and the RSUs discussed above, in its Consolidated Statements of Operations as follows: Year Ended 2024 2023 Research and development $ 1,514,921 $ 188,886 General and administrative 6,802,559 798,624 $ 8,317,480 $ 987,510 </t>
        </is>
      </c>
    </row>
    <row r="9">
      <c r="A9" s="4" t="inlineStr">
        <is>
          <t>Schedule of Share-Based Payment Award, Restricted Stock Units, Valuation Assumptions</t>
        </is>
      </c>
      <c r="B9" s="4" t="inlineStr">
        <is>
          <t>The fair value of the Company's market-based RSUs were estimated on the date of grant under the following assumptions: Year Ended December 31, 2024 2023 Dividend yield 0.00% 0.00% Volatility factor 93.71% 87.4 - 87.9% Risk-free interest rate 4.16% 4.21 - 4.54% Derived service periods (years) 1.27 - 2.48 0.81 - 3.11 The fair value of the Company's market-based RSUs were estimated on the modification date under the following assumptions: August 22, Dividend yield 0.00% Volatility factor 94.3% Risk-free interest rate 3.76% Derived service periods (years) 2.11 The fair value of the Company's performance-based RSUs were estimated on the date of grant under the following assumptions: Year Ended December 31, 2023 Dividend yield 0.00% Volatility factor 87.4- 87.9% Risk-free interest rate 4.21- 4.54% Derived service periods (years) 0.81 - 3.11</t>
        </is>
      </c>
    </row>
    <row r="10">
      <c r="A10" s="4" t="inlineStr">
        <is>
          <t>Share-Based Payment Arrangement, Restricted Stock and Restricted Stock Unit, Activity</t>
        </is>
      </c>
      <c r="B10" s="4" t="inlineStr">
        <is>
          <t xml:space="preserve">The following is a summary of restricted stock unit activity during the year ended December 31, 2024: Number of Weighted Average Grant Date Fair Value Unvested, December 31, 2023 847,777 $ 3.66 Granted 290,000 13.87 Released (634,664) 3.58 Unvested, December 31, 2024 503,113 $ 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s are a reconciliation of the numerators and denominators used in the calculation of basic and diluted net loss per share computations: For the Year Ended December 31, 2024 Loss (Numerator) Shares (Denominator) Per-Share Amount Net loss $ (26,567,123) Basic EPS and diluted EPS Net loss available to common stockholders (26,567,123) 36,486,519 $ (0.73) For the Year Ended December 31, 2023 Income (Numerator) Shares (Denominator) Per-Share Amount Net loss $ (37,644,784) Basic EPS and diluted EPS Net loss available to common stockholders (37,644,784) 7,006,038 $ (5.37)</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Year Ended 2024 2023 Stock options 3,036,603 498,298 Unvested restricted stock units 503,113 847,777 Unvested restricted stock (service provider) — 5,000 Common shares underlying convertible debt — 968,973 Warrants 3,202,944 3,280,940 Total 6,742,660 5,600,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the income tax provision (benefit)</t>
        </is>
      </c>
      <c r="B4" s="4" t="inlineStr">
        <is>
          <t xml:space="preserve">The components of loss before the income tax provision consist of the following: Year Ended 2024 2023 United States $ (27,495,672) $ (25,799,330) Foreign 938,620 (11,841,854) Pre-tax loss and comprehensive loss from operations $ (26,557,052) $ (37,641,184) The components of the income tax expense consisted of the following: Year Ended December 31, Current income tax expense 2023 2022 Federal $ — $ — State 10,071 3,600 Foreign — — Total current income tax expense $ 10,071 $ 3,600 </t>
        </is>
      </c>
    </row>
    <row r="5">
      <c r="A5" s="4" t="inlineStr">
        <is>
          <t>Schedule for significant portions of deferred income tax assets</t>
        </is>
      </c>
      <c r="B5" s="4" t="inlineStr">
        <is>
          <t xml:space="preserve">The tax effects of temporary differences and carryforwards that give rise to significant portions of the deferred income tax assets are as follows: As of December 31, Current deferred tax assets and (liabilities): 2024 2023 Net operating loss $ 41,627,022 $ 40,900,348 Capital loss carryforwards 14,986,412 17,157,029 Contingent legal accrual 381,938 1,320,526 Depreciation 477,024 663,197 Amortization 2,606 225,678 Research and development credits 4,112,293 3,694,501 Capitalized research and development costs 4,708,931 1,835,326 Lease liability 95,674 51,086 State taxes 1,092 777 Stock-based compensation 1,174,967 312,735 Other 270,088 350,331 Gross deferred tax assets 67,838,047 66,511,533 Valuation allowance (67,743,575) (66,461,557) Net deferred tax assets $ 94,472 $ 49,976 Deferred tax liabilities Right-of-use asset $ (94,472) $ (49,976) Total deferred tax liabilities (94,472) (49,976) Net deferred tax assets $ — $ — </t>
        </is>
      </c>
    </row>
    <row r="6">
      <c r="A6" s="4" t="inlineStr">
        <is>
          <t>Schedule of provision for income taxes on earnings subject to income taxes differs from the statutory Federal rate</t>
        </is>
      </c>
      <c r="B6" s="4" t="inlineStr">
        <is>
          <t xml:space="preserve">The provision for income taxes on earnings subject to income taxes differs from the statutory Federal rate at December 31, 2024 and 2023, due to the following: As of December 31, 2024 2023 Expected income tax benefit at federal statutory tax rate $ (5,576,981) $ (7,904,649) State income taxes, net of federal benefit (1,871,588) (847,810) Change in valuation allowance 2,522,618 3,167,507 Uncertain tax positions 2,562,991 1,008,482 Reduction in deferreds upon divestiture 839,873 — Stock compensation (46,422) 100,958 Research and development credits (1,374,591) (315,498) Rate adjustment 6,070 6,042 Foreign rate differential 2,396,433 (1,918,633) Divestiture of VDL — 2,269,297 In process research and development — 4,455,195 162(m) officers compensation 460,853 27,942 Other 90,815 (45,234) Provision for income taxes $ 10,071 $ 3,600 </t>
        </is>
      </c>
    </row>
    <row r="7">
      <c r="A7" s="4" t="inlineStr">
        <is>
          <t>Schedule of reconciliation of beginning and ending amounts of unrecognized tax positions</t>
        </is>
      </c>
      <c r="B7" s="4" t="inlineStr">
        <is>
          <t xml:space="preserve">A reconciliation of the beginning and ending amounts of unrecognized tax positions are as follows: As of December 31, 2024 2023 Unrecognized tax positions, beginning of the year $ 6,432,143 $ 2,872,020 Gross increase - current period tax positions 3,073,575 1,243,191 Gross increase - prior period tax positions — 2,316,932 Gross decrease – prior period tax positions (7,277) — Unrecognized tax positions, end of year $ 9,498,441 $ 6,432,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Information</t>
        </is>
      </c>
      <c r="B4" s="4" t="inlineStr">
        <is>
          <t xml:space="preserve">The remaining lease term and discount rate related to the operating lease are presented in the following table: December 31, 2024 Weighted-average remaining term – operating lease (in years) 2.62 Weighted-average discount rate – operating lease 11.41 % Reported as: December 31, 2024 December 31, 2023 Operating lease liability $ 182,428 $ 72,038 Operating lease liability, net of current portion 273,162 171,230 Total lease liability $ 455,590 $ 243,268 </t>
        </is>
      </c>
    </row>
    <row r="5">
      <c r="A5" s="4" t="inlineStr">
        <is>
          <t>Schedule of Future Minimum Lease Payments</t>
        </is>
      </c>
      <c r="B5" s="4" t="inlineStr">
        <is>
          <t xml:space="preserve">Future minimum lease payments as of December 31, 2024 are presented in the following table: Year: 2025 215,127 2026 202,876 2027 85,936 Total future minimum lease payments: 503,939 Less imputed interest 48,349 Total $ 455,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 addition to the significant expense categories included within consolidated net loss presented on the Company's Consolidated Statements of Operations, see below for disaggregated amounts that comprise research and development expenses which are presented to the Company's CODM for review: Year Ended December 31, 2024 2023 External clinical development expenses (1) SBI-100 $2,033,722 $3,427,631 nimacimab 10,883,885 113,575 Cost to acquire IPR&amp;D asset — 21,215,214 Personnel related and stock-based compensation 3,995,558 1,811,138 Other research and development expenses (2) 1,788,529 467,117 Total research and development expenses $18,701,694 $27,034,675 (1) External clinical development expenses include expenses for clinical trial costs and clinical manufacturing, as well as costs for discovery in research and development studies. (2) Other research and development expenses include expenses for travel and entertainment, consulting and advisory and general business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usiness Activities (Details) - Bird Rock Bio Sub, Inc. (BRB)</t>
        </is>
      </c>
      <c r="B1" s="2" t="inlineStr">
        <is>
          <t>Aug. 18, 2023 USD ($) shares</t>
        </is>
      </c>
    </row>
    <row r="2">
      <c r="A2" s="3" t="inlineStr">
        <is>
          <t>Nature Of Operations And Business Activities [Line Items]</t>
        </is>
      </c>
      <c r="B2" s="4" t="inlineStr">
        <is>
          <t xml:space="preserve"> </t>
        </is>
      </c>
    </row>
    <row r="3">
      <c r="A3" s="4" t="inlineStr">
        <is>
          <t>Business acquisition, equity interest issued or issuable, number of shares (in shares) | shares</t>
        </is>
      </c>
      <c r="B3" s="6" t="n">
        <v>5436378</v>
      </c>
    </row>
    <row r="4">
      <c r="A4" s="4" t="inlineStr">
        <is>
          <t>Business combination, consideration transferred, equity interests issued and issuable | $</t>
        </is>
      </c>
      <c r="B4" s="5" t="n">
        <v>21609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22" customWidth="1" min="2" max="2"/>
    <col width="22" customWidth="1" min="3" max="3"/>
    <col width="25" customWidth="1" min="4" max="4"/>
  </cols>
  <sheetData>
    <row r="1">
      <c r="A1" s="1" t="inlineStr">
        <is>
          <t>Summary of Significant Accounting Policies (Details)</t>
        </is>
      </c>
      <c r="B1" s="2" t="inlineStr">
        <is>
          <t>12 Months Ended</t>
        </is>
      </c>
    </row>
    <row r="2">
      <c r="B2" s="2" t="inlineStr">
        <is>
          <t>Dec. 31, 2024 USD ($)</t>
        </is>
      </c>
      <c r="C2" s="2" t="inlineStr">
        <is>
          <t>Dec. 31, 2023 USD ($)</t>
        </is>
      </c>
      <c r="D2" s="2" t="inlineStr">
        <is>
          <t>Nov. 10, 2022 subsidiary</t>
        </is>
      </c>
    </row>
    <row r="3">
      <c r="A3" s="3" t="inlineStr">
        <is>
          <t>Nature Of Operations And Business Activities [Line Items]</t>
        </is>
      </c>
      <c r="B3" s="4" t="inlineStr">
        <is>
          <t xml:space="preserve"> </t>
        </is>
      </c>
      <c r="C3" s="4" t="inlineStr">
        <is>
          <t xml:space="preserve"> </t>
        </is>
      </c>
      <c r="D3" s="4" t="inlineStr">
        <is>
          <t xml:space="preserve"> </t>
        </is>
      </c>
    </row>
    <row r="4">
      <c r="A4" s="4" t="inlineStr">
        <is>
          <t>Business acquisition, number of subsidiaries | subsidiary</t>
        </is>
      </c>
      <c r="B4" s="4" t="inlineStr">
        <is>
          <t xml:space="preserve"> </t>
        </is>
      </c>
      <c r="C4" s="4" t="inlineStr">
        <is>
          <t xml:space="preserve"> </t>
        </is>
      </c>
      <c r="D4" s="6" t="n">
        <v>2</v>
      </c>
    </row>
    <row r="5">
      <c r="A5" s="4" t="inlineStr">
        <is>
          <t>Other current assets</t>
        </is>
      </c>
      <c r="B5" s="5" t="n">
        <v>2209544</v>
      </c>
      <c r="C5" s="5" t="n">
        <v>1119929</v>
      </c>
      <c r="D5" s="4" t="inlineStr">
        <is>
          <t xml:space="preserve"> </t>
        </is>
      </c>
    </row>
    <row r="6">
      <c r="A6" s="4" t="inlineStr">
        <is>
          <t>Foreign currency translations</t>
        </is>
      </c>
      <c r="B6" s="6" t="n">
        <v>148023</v>
      </c>
      <c r="C6" s="6" t="n">
        <v>61767</v>
      </c>
      <c r="D6" s="4" t="inlineStr">
        <is>
          <t xml:space="preserve"> </t>
        </is>
      </c>
    </row>
    <row r="7">
      <c r="A7" s="4" t="inlineStr">
        <is>
          <t>Realized gain (loss), foreign currency transaction, after tax</t>
        </is>
      </c>
      <c r="B7" s="6" t="n">
        <v>-49986</v>
      </c>
      <c r="C7" s="6" t="n">
        <v>9143</v>
      </c>
      <c r="D7" s="4" t="inlineStr">
        <is>
          <t xml:space="preserve"> </t>
        </is>
      </c>
    </row>
    <row r="8">
      <c r="A8" s="4" t="inlineStr">
        <is>
          <t>Australian Taxation Office</t>
        </is>
      </c>
      <c r="B8" s="4" t="inlineStr">
        <is>
          <t xml:space="preserve"> </t>
        </is>
      </c>
      <c r="C8" s="4" t="inlineStr">
        <is>
          <t xml:space="preserve"> </t>
        </is>
      </c>
      <c r="D8" s="4" t="inlineStr">
        <is>
          <t xml:space="preserve"> </t>
        </is>
      </c>
    </row>
    <row r="9">
      <c r="A9" s="3" t="inlineStr">
        <is>
          <t>Nature Of Operations And Business Activities [Line Items]</t>
        </is>
      </c>
      <c r="B9" s="4" t="inlineStr">
        <is>
          <t xml:space="preserve"> </t>
        </is>
      </c>
      <c r="C9" s="4" t="inlineStr">
        <is>
          <t xml:space="preserve"> </t>
        </is>
      </c>
      <c r="D9" s="4" t="inlineStr">
        <is>
          <t xml:space="preserve"> </t>
        </is>
      </c>
    </row>
    <row r="10">
      <c r="A10" s="4" t="inlineStr">
        <is>
          <t>Tax rebates received</t>
        </is>
      </c>
      <c r="B10" s="6" t="n">
        <v>493362</v>
      </c>
      <c r="C10" s="6" t="n">
        <v>180374</v>
      </c>
      <c r="D10" s="4" t="inlineStr">
        <is>
          <t xml:space="preserve"> </t>
        </is>
      </c>
    </row>
    <row r="11">
      <c r="A11" s="4" t="inlineStr">
        <is>
          <t>Other current assets</t>
        </is>
      </c>
      <c r="B11" s="5" t="n">
        <v>8151</v>
      </c>
      <c r="C11" s="5" t="n">
        <v>540604</v>
      </c>
      <c r="D11" s="4" t="inlineStr">
        <is>
          <t xml:space="preserve"> </t>
        </is>
      </c>
    </row>
    <row r="12">
      <c r="A12" s="4" t="inlineStr">
        <is>
          <t>Canada, Dollars</t>
        </is>
      </c>
      <c r="B12" s="4" t="inlineStr">
        <is>
          <t xml:space="preserve"> </t>
        </is>
      </c>
      <c r="C12" s="4" t="inlineStr">
        <is>
          <t xml:space="preserve"> </t>
        </is>
      </c>
      <c r="D12" s="4" t="inlineStr">
        <is>
          <t xml:space="preserve"> </t>
        </is>
      </c>
    </row>
    <row r="13">
      <c r="A13" s="3" t="inlineStr">
        <is>
          <t>Nature Of Operations And Business Activities [Line Items]</t>
        </is>
      </c>
      <c r="B13" s="4" t="inlineStr">
        <is>
          <t xml:space="preserve"> </t>
        </is>
      </c>
      <c r="C13" s="4" t="inlineStr">
        <is>
          <t xml:space="preserve"> </t>
        </is>
      </c>
      <c r="D13" s="4" t="inlineStr">
        <is>
          <t xml:space="preserve"> </t>
        </is>
      </c>
    </row>
    <row r="14">
      <c r="A14" s="4" t="inlineStr">
        <is>
          <t>Foreign currency exchange rate, translation</t>
        </is>
      </c>
      <c r="B14" s="9" t="n">
        <v>0.6952</v>
      </c>
      <c r="C14" s="9" t="n">
        <v>0.7549</v>
      </c>
      <c r="D14" s="4" t="inlineStr">
        <is>
          <t xml:space="preserve"> </t>
        </is>
      </c>
    </row>
    <row r="15">
      <c r="A15" s="4" t="inlineStr">
        <is>
          <t>Australia, Dollars</t>
        </is>
      </c>
      <c r="B15" s="4" t="inlineStr">
        <is>
          <t xml:space="preserve"> </t>
        </is>
      </c>
      <c r="C15" s="4" t="inlineStr">
        <is>
          <t xml:space="preserve"> </t>
        </is>
      </c>
      <c r="D15" s="4" t="inlineStr">
        <is>
          <t xml:space="preserve"> </t>
        </is>
      </c>
    </row>
    <row r="16">
      <c r="A16" s="3" t="inlineStr">
        <is>
          <t>Nature Of Operations And Business Activities [Line Items]</t>
        </is>
      </c>
      <c r="B16" s="4" t="inlineStr">
        <is>
          <t xml:space="preserve"> </t>
        </is>
      </c>
      <c r="C16" s="4" t="inlineStr">
        <is>
          <t xml:space="preserve"> </t>
        </is>
      </c>
      <c r="D16" s="4" t="inlineStr">
        <is>
          <t xml:space="preserve"> </t>
        </is>
      </c>
    </row>
    <row r="17">
      <c r="A17" s="4" t="inlineStr">
        <is>
          <t>Foreign currency exchange rate, translation</t>
        </is>
      </c>
      <c r="B17" s="10" t="n">
        <v>0.623</v>
      </c>
      <c r="C17" s="9" t="n">
        <v>0.6818</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Nature Of Operations And Business Activities [Line Items]</t>
        </is>
      </c>
      <c r="B19" s="4" t="inlineStr">
        <is>
          <t xml:space="preserve"> </t>
        </is>
      </c>
      <c r="C19" s="4" t="inlineStr">
        <is>
          <t xml:space="preserve"> </t>
        </is>
      </c>
      <c r="D19" s="4" t="inlineStr">
        <is>
          <t xml:space="preserve"> </t>
        </is>
      </c>
    </row>
    <row r="20">
      <c r="A20" s="4" t="inlineStr">
        <is>
          <t>Estimated useful live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Nature Of Operations And Business Activities [Line Items]</t>
        </is>
      </c>
      <c r="B22" s="4" t="inlineStr">
        <is>
          <t xml:space="preserve"> </t>
        </is>
      </c>
      <c r="C22" s="4" t="inlineStr">
        <is>
          <t xml:space="preserve"> </t>
        </is>
      </c>
      <c r="D22" s="4" t="inlineStr">
        <is>
          <t xml:space="preserve"> </t>
        </is>
      </c>
    </row>
    <row r="23">
      <c r="A23" s="4" t="inlineStr">
        <is>
          <t>Estimated useful lives</t>
        </is>
      </c>
      <c r="B23" s="4" t="inlineStr">
        <is>
          <t>5 years</t>
        </is>
      </c>
      <c r="C23" s="4" t="inlineStr">
        <is>
          <t xml:space="preserve"> </t>
        </is>
      </c>
      <c r="D23" s="4" t="inlineStr">
        <is>
          <t xml:space="preserve"> </t>
        </is>
      </c>
    </row>
    <row r="24">
      <c r="A24" s="4" t="inlineStr">
        <is>
          <t>Weighted Average | Canada, Dollars</t>
        </is>
      </c>
      <c r="B24" s="4" t="inlineStr">
        <is>
          <t xml:space="preserve"> </t>
        </is>
      </c>
      <c r="C24" s="4" t="inlineStr">
        <is>
          <t xml:space="preserve"> </t>
        </is>
      </c>
      <c r="D24" s="4" t="inlineStr">
        <is>
          <t xml:space="preserve"> </t>
        </is>
      </c>
    </row>
    <row r="25">
      <c r="A25" s="3" t="inlineStr">
        <is>
          <t>Nature Of Operations And Business Activities [Line Items]</t>
        </is>
      </c>
      <c r="B25" s="4" t="inlineStr">
        <is>
          <t xml:space="preserve"> </t>
        </is>
      </c>
      <c r="C25" s="4" t="inlineStr">
        <is>
          <t xml:space="preserve"> </t>
        </is>
      </c>
      <c r="D25" s="4" t="inlineStr">
        <is>
          <t xml:space="preserve"> </t>
        </is>
      </c>
    </row>
    <row r="26">
      <c r="A26" s="4" t="inlineStr">
        <is>
          <t>Foreign currency exchange rate, translation</t>
        </is>
      </c>
      <c r="B26" s="9" t="n">
        <v>0.7023</v>
      </c>
      <c r="C26" s="9" t="n">
        <v>0.7453</v>
      </c>
      <c r="D26" s="4" t="inlineStr">
        <is>
          <t xml:space="preserve"> </t>
        </is>
      </c>
    </row>
    <row r="27">
      <c r="A27" s="4" t="inlineStr">
        <is>
          <t>Weighted Average | Australia, Dollars</t>
        </is>
      </c>
      <c r="B27" s="4" t="inlineStr">
        <is>
          <t xml:space="preserve"> </t>
        </is>
      </c>
      <c r="C27" s="4" t="inlineStr">
        <is>
          <t xml:space="preserve"> </t>
        </is>
      </c>
      <c r="D27" s="4" t="inlineStr">
        <is>
          <t xml:space="preserve"> </t>
        </is>
      </c>
    </row>
    <row r="28">
      <c r="A28" s="3" t="inlineStr">
        <is>
          <t>Nature Of Operations And Business Activities [Line Items]</t>
        </is>
      </c>
      <c r="B28" s="4" t="inlineStr">
        <is>
          <t xml:space="preserve"> </t>
        </is>
      </c>
      <c r="C28" s="4" t="inlineStr">
        <is>
          <t xml:space="preserve"> </t>
        </is>
      </c>
      <c r="D28" s="4" t="inlineStr">
        <is>
          <t xml:space="preserve"> </t>
        </is>
      </c>
    </row>
    <row r="29">
      <c r="A29" s="4" t="inlineStr">
        <is>
          <t>Foreign currency exchange rate, translation</t>
        </is>
      </c>
      <c r="B29" s="9" t="n">
        <v>0.6342</v>
      </c>
      <c r="C29" s="9" t="n">
        <v>0.6697</v>
      </c>
      <c r="D2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in dollars per share)</t>
        </is>
      </c>
      <c r="B3" s="7" t="n">
        <v>0.001</v>
      </c>
      <c r="C3" s="7" t="n">
        <v>0.001</v>
      </c>
    </row>
    <row r="4">
      <c r="A4" s="4" t="inlineStr">
        <is>
          <t>Preferred stock, shares authorized (in shares)</t>
        </is>
      </c>
      <c r="B4" s="6" t="n">
        <v>200000</v>
      </c>
      <c r="C4" s="6" t="n">
        <v>2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4" t="inlineStr">
        <is>
          <t xml:space="preserve"> </t>
        </is>
      </c>
    </row>
    <row r="9">
      <c r="A9" s="4" t="inlineStr">
        <is>
          <t>Common stock, shares issued (in shares)</t>
        </is>
      </c>
      <c r="B9" s="6" t="n">
        <v>30974559</v>
      </c>
      <c r="C9" s="6" t="n">
        <v>12349243</v>
      </c>
    </row>
    <row r="10">
      <c r="A10" s="4" t="inlineStr">
        <is>
          <t>Common stock, shares outstanding (in shares)</t>
        </is>
      </c>
      <c r="B10" s="6" t="n">
        <v>30974559</v>
      </c>
      <c r="C10" s="6" t="n">
        <v>12349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Acquisitions and Dispositions - BRB Acquisition - Narrative (Details) - USD ($)</t>
        </is>
      </c>
      <c r="C1" s="2" t="inlineStr">
        <is>
          <t>12 Months Ended</t>
        </is>
      </c>
    </row>
    <row r="2">
      <c r="B2" s="2" t="inlineStr">
        <is>
          <t>Aug. 18, 2023</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Common stock issued in acquisition</t>
        </is>
      </c>
      <c r="B4" s="4" t="inlineStr">
        <is>
          <t xml:space="preserve"> </t>
        </is>
      </c>
      <c r="C4" s="5" t="n">
        <v>5618</v>
      </c>
      <c r="D4" s="5" t="n">
        <v>21609586</v>
      </c>
    </row>
    <row r="5">
      <c r="A5" s="4" t="inlineStr">
        <is>
          <t>Bird Rock Bio Sub, Inc. (BRB)</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mmon stock issued in acquisition (in shares)</t>
        </is>
      </c>
      <c r="B7" s="6" t="n">
        <v>3872184</v>
      </c>
      <c r="C7" s="4" t="inlineStr">
        <is>
          <t xml:space="preserve"> </t>
        </is>
      </c>
      <c r="D7" s="4" t="inlineStr">
        <is>
          <t xml:space="preserve"> </t>
        </is>
      </c>
    </row>
    <row r="8">
      <c r="A8" s="4" t="inlineStr">
        <is>
          <t>Common stock issued in acquisition</t>
        </is>
      </c>
      <c r="B8" s="5" t="n">
        <v>20000000</v>
      </c>
      <c r="C8" s="4" t="inlineStr">
        <is>
          <t xml:space="preserve"> </t>
        </is>
      </c>
      <c r="D8" s="4" t="inlineStr">
        <is>
          <t xml:space="preserve"> </t>
        </is>
      </c>
    </row>
    <row r="9">
      <c r="A9" s="4" t="inlineStr">
        <is>
          <t>Underlying common stock price (in dollars per share)</t>
        </is>
      </c>
      <c r="B9" s="8" t="n">
        <v>5.16</v>
      </c>
      <c r="C9" s="4" t="inlineStr">
        <is>
          <t xml:space="preserve"> </t>
        </is>
      </c>
      <c r="D9" s="4" t="inlineStr">
        <is>
          <t xml:space="preserve"> </t>
        </is>
      </c>
    </row>
    <row r="10">
      <c r="A10" s="4" t="inlineStr">
        <is>
          <t>Stock issued during period, shares, acquisitions, period increase (decrease) (in shares)</t>
        </is>
      </c>
      <c r="B10" s="6" t="n">
        <v>1564194</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Asset Acquisitions and Dispositions - Schedule of BRB Acquisition (Details)</t>
        </is>
      </c>
      <c r="B1" s="2" t="inlineStr">
        <is>
          <t>Aug. 18, 2023 USD ($) $ / shares shares</t>
        </is>
      </c>
    </row>
    <row r="2">
      <c r="A2" s="3" t="inlineStr">
        <is>
          <t>Asset Acquisition [Line Items]</t>
        </is>
      </c>
      <c r="B2" s="4" t="inlineStr">
        <is>
          <t xml:space="preserve"> </t>
        </is>
      </c>
    </row>
    <row r="3">
      <c r="A3" s="4" t="inlineStr">
        <is>
          <t>Asset acquisition, share price (in dollars per share) | $ / shares</t>
        </is>
      </c>
      <c r="B3" s="10" t="n">
        <v>3.975</v>
      </c>
    </row>
    <row r="4">
      <c r="A4" s="4" t="inlineStr">
        <is>
          <t>Bird Rock Bio Sub, Inc. (BRB)</t>
        </is>
      </c>
      <c r="B4" s="4" t="inlineStr">
        <is>
          <t xml:space="preserve"> </t>
        </is>
      </c>
    </row>
    <row r="5">
      <c r="A5" s="3" t="inlineStr">
        <is>
          <t>Asset Acquisition [Line Items]</t>
        </is>
      </c>
      <c r="B5" s="4" t="inlineStr">
        <is>
          <t xml:space="preserve"> </t>
        </is>
      </c>
    </row>
    <row r="6">
      <c r="A6" s="4" t="inlineStr">
        <is>
          <t>Common stock</t>
        </is>
      </c>
      <c r="B6" s="5" t="n">
        <v>21609586</v>
      </c>
    </row>
    <row r="7">
      <c r="A7" s="4" t="inlineStr">
        <is>
          <t>Total consideration</t>
        </is>
      </c>
      <c r="B7" s="6" t="n">
        <v>21609586</v>
      </c>
    </row>
    <row r="8">
      <c r="A8" s="4" t="inlineStr">
        <is>
          <t>IPR&amp;D asset</t>
        </is>
      </c>
      <c r="B8" s="6" t="n">
        <v>21215214</v>
      </c>
    </row>
    <row r="9">
      <c r="A9" s="4" t="inlineStr">
        <is>
          <t>Cash and cash equivalents</t>
        </is>
      </c>
      <c r="B9" s="6" t="n">
        <v>1076740</v>
      </c>
    </row>
    <row r="10">
      <c r="A10" s="4" t="inlineStr">
        <is>
          <t>Prepaid expenses</t>
        </is>
      </c>
      <c r="B10" s="6" t="n">
        <v>4800</v>
      </c>
    </row>
    <row r="11">
      <c r="A11" s="4" t="inlineStr">
        <is>
          <t>Accounts payable</t>
        </is>
      </c>
      <c r="B11" s="6" t="n">
        <v>-73473</v>
      </c>
    </row>
    <row r="12">
      <c r="A12" s="4" t="inlineStr">
        <is>
          <t>Other current liabilities</t>
        </is>
      </c>
      <c r="B12" s="6" t="n">
        <v>-613695</v>
      </c>
    </row>
    <row r="13">
      <c r="A13" s="4" t="inlineStr">
        <is>
          <t>Total net assets acquired</t>
        </is>
      </c>
      <c r="B13" s="5" t="n">
        <v>21609586</v>
      </c>
    </row>
    <row r="14">
      <c r="A14" s="4" t="inlineStr">
        <is>
          <t>Asset acquisition, equity interest issued or issuable, number of shares (in shares) | shares</t>
        </is>
      </c>
      <c r="B14" s="6" t="n">
        <v>543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and Dispositions - Emerald Health Therapeutics, Inc., Narrative (Details) - USD ($)</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Gain (loss) from asset sale</t>
        </is>
      </c>
      <c r="B4" s="5" t="n">
        <v>1358412</v>
      </c>
      <c r="C4" s="5" t="n">
        <v>-307086</v>
      </c>
    </row>
    <row r="5">
      <c r="A5" s="4" t="inlineStr">
        <is>
          <t>Emerald Health Therapeutics In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Gain (loss) from asset sale</t>
        </is>
      </c>
      <c r="B7" s="5" t="n">
        <v>1145141</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 Acquisitions and Dispositions - Divestiture of VDL - Narrative (Details) - USD ($)</t>
        </is>
      </c>
      <c r="D1" s="2" t="inlineStr">
        <is>
          <t>12 Months Ended</t>
        </is>
      </c>
    </row>
    <row r="2">
      <c r="B2" s="2" t="inlineStr">
        <is>
          <t>Jul. 17, 2024</t>
        </is>
      </c>
      <c r="C2" s="2" t="inlineStr">
        <is>
          <t>Nov. 10, 2022</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 receivable, interest rate</t>
        </is>
      </c>
      <c r="B4" s="11" t="n">
        <v>0.08</v>
      </c>
      <c r="C4" s="4" t="inlineStr">
        <is>
          <t xml:space="preserve"> </t>
        </is>
      </c>
      <c r="D4" s="4" t="inlineStr">
        <is>
          <t xml:space="preserve"> </t>
        </is>
      </c>
      <c r="E4" s="4" t="inlineStr">
        <is>
          <t xml:space="preserve"> </t>
        </is>
      </c>
    </row>
    <row r="5">
      <c r="A5" s="4" t="inlineStr">
        <is>
          <t>Gain (loss) on disposition of other assets</t>
        </is>
      </c>
      <c r="B5" s="4" t="inlineStr">
        <is>
          <t xml:space="preserve"> </t>
        </is>
      </c>
      <c r="C5" s="4" t="inlineStr">
        <is>
          <t xml:space="preserve"> </t>
        </is>
      </c>
      <c r="D5" s="5" t="n">
        <v>-10794</v>
      </c>
      <c r="E5" s="5" t="n">
        <v>4080</v>
      </c>
    </row>
    <row r="6">
      <c r="A6" s="4" t="inlineStr">
        <is>
          <t>Discontinued Operations, Disposed of by Sale | Verdelite SP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ggregate purchase price</t>
        </is>
      </c>
      <c r="B8" s="4" t="inlineStr">
        <is>
          <t xml:space="preserve"> </t>
        </is>
      </c>
      <c r="C8" s="5" t="n">
        <v>9451233</v>
      </c>
      <c r="D8" s="4" t="inlineStr">
        <is>
          <t xml:space="preserve"> </t>
        </is>
      </c>
      <c r="E8" s="4" t="inlineStr">
        <is>
          <t xml:space="preserve"> </t>
        </is>
      </c>
    </row>
    <row r="9">
      <c r="A9" s="4" t="inlineStr">
        <is>
          <t>Cash deposit</t>
        </is>
      </c>
      <c r="B9" s="4" t="inlineStr">
        <is>
          <t xml:space="preserve"> </t>
        </is>
      </c>
      <c r="C9" s="6" t="n">
        <v>557705</v>
      </c>
      <c r="D9" s="4" t="inlineStr">
        <is>
          <t xml:space="preserve"> </t>
        </is>
      </c>
      <c r="E9" s="4" t="inlineStr">
        <is>
          <t xml:space="preserve"> </t>
        </is>
      </c>
    </row>
    <row r="10">
      <c r="A10" s="4" t="inlineStr">
        <is>
          <t>Cash proceeds</t>
        </is>
      </c>
      <c r="B10" s="4" t="inlineStr">
        <is>
          <t xml:space="preserve"> </t>
        </is>
      </c>
      <c r="C10" s="5" t="n">
        <v>5532266</v>
      </c>
      <c r="D10" s="4" t="inlineStr">
        <is>
          <t xml:space="preserve"> </t>
        </is>
      </c>
      <c r="E10" s="4" t="inlineStr">
        <is>
          <t xml:space="preserve"> </t>
        </is>
      </c>
    </row>
    <row r="11">
      <c r="A11" s="4" t="inlineStr">
        <is>
          <t>Gain (loss) on disposition of other assets</t>
        </is>
      </c>
      <c r="B11" s="4" t="inlineStr">
        <is>
          <t xml:space="preserve"> </t>
        </is>
      </c>
      <c r="C11" s="4" t="inlineStr">
        <is>
          <t xml:space="preserve"> </t>
        </is>
      </c>
      <c r="D11" s="5" t="n">
        <v>-307086</v>
      </c>
      <c r="E11" s="4" t="inlineStr">
        <is>
          <t xml:space="preserve"> </t>
        </is>
      </c>
    </row>
    <row r="12">
      <c r="A12" s="4" t="inlineStr">
        <is>
          <t>Discontinued Operations, Disposed of by Sale | VDL</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ggregate purchase price</t>
        </is>
      </c>
      <c r="B14" s="5" t="n">
        <v>2047080</v>
      </c>
      <c r="C14" s="4" t="inlineStr">
        <is>
          <t xml:space="preserve"> </t>
        </is>
      </c>
      <c r="D14" s="4" t="inlineStr">
        <is>
          <t xml:space="preserve"> </t>
        </is>
      </c>
      <c r="E14" s="4" t="inlineStr">
        <is>
          <t xml:space="preserve"> </t>
        </is>
      </c>
    </row>
    <row r="15">
      <c r="A15" s="4" t="inlineStr">
        <is>
          <t>Cash proceeds</t>
        </is>
      </c>
      <c r="B15" s="5" t="n">
        <v>213404</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666265</v>
      </c>
      <c r="C3" s="5" t="n">
        <v>138710</v>
      </c>
    </row>
    <row r="4">
      <c r="A4" s="4" t="inlineStr">
        <is>
          <t>Less: accumulated depreciation and amortization</t>
        </is>
      </c>
      <c r="B4" s="6" t="n">
        <v>-233513</v>
      </c>
      <c r="C4" s="6" t="n">
        <v>-95434</v>
      </c>
    </row>
    <row r="5">
      <c r="A5" s="4" t="inlineStr">
        <is>
          <t>Total property and equipment, net</t>
        </is>
      </c>
      <c r="B5" s="6" t="n">
        <v>1432752</v>
      </c>
      <c r="C5" s="6" t="n">
        <v>4327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527419</v>
      </c>
      <c r="C8" s="6" t="n">
        <v>7802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8184</v>
      </c>
      <c r="C11" s="6" t="n">
        <v>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6744</v>
      </c>
      <c r="C14" s="6" t="n">
        <v>4673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3918</v>
      </c>
      <c r="C17" s="5" t="n">
        <v>13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epaid Expenses, Other Current Assets and Liabilities - Narrative (Details)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Depreciation</t>
        </is>
      </c>
      <c r="B4" s="5" t="n">
        <v>203757</v>
      </c>
      <c r="C4" s="5" t="n">
        <v>499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Prepaid Expense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5" t="n">
        <v>13078</v>
      </c>
      <c r="C3" s="5" t="n">
        <v>61352</v>
      </c>
    </row>
    <row r="4">
      <c r="A4" s="4" t="inlineStr">
        <is>
          <t>Total other prepaid expenses</t>
        </is>
      </c>
      <c r="B4" s="6" t="n">
        <v>188884</v>
      </c>
      <c r="C4" s="6" t="n">
        <v>132907</v>
      </c>
    </row>
    <row r="5">
      <c r="A5" s="4" t="inlineStr">
        <is>
          <t>Prepaid expenses</t>
        </is>
      </c>
      <c r="B5" s="5" t="n">
        <v>201962</v>
      </c>
      <c r="C5" s="5" t="n">
        <v>194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usIndustry incentive</t>
        </is>
      </c>
      <c r="B3" s="5" t="n">
        <v>8151</v>
      </c>
      <c r="C3" s="5" t="n">
        <v>540604</v>
      </c>
    </row>
    <row r="4">
      <c r="A4" s="4" t="inlineStr">
        <is>
          <t>Vendor deposits</t>
        </is>
      </c>
      <c r="B4" s="6" t="n">
        <v>1997274</v>
      </c>
      <c r="C4" s="6" t="n">
        <v>403439</v>
      </c>
    </row>
    <row r="5">
      <c r="A5" s="4" t="inlineStr">
        <is>
          <t>Other tax receivables</t>
        </is>
      </c>
      <c r="B5" s="6" t="n">
        <v>5065</v>
      </c>
      <c r="C5" s="6" t="n">
        <v>158242</v>
      </c>
    </row>
    <row r="6">
      <c r="A6" s="4" t="inlineStr">
        <is>
          <t>Other current assets</t>
        </is>
      </c>
      <c r="B6" s="6" t="n">
        <v>199054</v>
      </c>
      <c r="C6" s="6" t="n">
        <v>17644</v>
      </c>
    </row>
    <row r="7">
      <c r="A7" s="4" t="inlineStr">
        <is>
          <t>Other current assets</t>
        </is>
      </c>
      <c r="B7" s="5" t="n">
        <v>2209544</v>
      </c>
      <c r="C7" s="5" t="n">
        <v>1119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Other Current Liabilities (Details) - Nonrelated Party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search and development costs</t>
        </is>
      </c>
      <c r="B3" s="5" t="n">
        <v>325415</v>
      </c>
      <c r="C3" s="5" t="n">
        <v>467784</v>
      </c>
    </row>
    <row r="4">
      <c r="A4" s="4" t="inlineStr">
        <is>
          <t>Legal expenses</t>
        </is>
      </c>
      <c r="B4" s="6" t="n">
        <v>114359</v>
      </c>
      <c r="C4" s="6" t="n">
        <v>251466</v>
      </c>
    </row>
    <row r="5">
      <c r="A5" s="4" t="inlineStr">
        <is>
          <t>EHT Acquisition related liability</t>
        </is>
      </c>
      <c r="B5" s="6" t="n">
        <v>0</v>
      </c>
      <c r="C5" s="6" t="n">
        <v>180897</v>
      </c>
    </row>
    <row r="6">
      <c r="A6" s="4" t="inlineStr">
        <is>
          <t>Consulting and professional fees</t>
        </is>
      </c>
      <c r="B6" s="6" t="n">
        <v>109375</v>
      </c>
      <c r="C6" s="6" t="n">
        <v>69468</v>
      </c>
    </row>
    <row r="7">
      <c r="A7" s="4" t="inlineStr">
        <is>
          <t>Other accrued liabilities</t>
        </is>
      </c>
      <c r="B7" s="6" t="n">
        <v>105052</v>
      </c>
      <c r="C7" s="6" t="n">
        <v>22190</v>
      </c>
    </row>
    <row r="8">
      <c r="A8" s="4" t="inlineStr">
        <is>
          <t>Total other current liabilities</t>
        </is>
      </c>
      <c r="B8" s="5" t="n">
        <v>654201</v>
      </c>
      <c r="C8" s="5" t="n">
        <v>991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Warrants - Schedule of Warrants Vested and Outstanding (Details) - $ / shares</t>
        </is>
      </c>
      <c r="B1" s="2" t="inlineStr">
        <is>
          <t>12 Months Ended</t>
        </is>
      </c>
    </row>
    <row r="2">
      <c r="B2" s="2" t="inlineStr">
        <is>
          <t>Dec. 31, 2024</t>
        </is>
      </c>
      <c r="C2" s="2" t="inlineStr">
        <is>
          <t>Aug. 15, 2023</t>
        </is>
      </c>
    </row>
    <row r="3">
      <c r="A3" s="3" t="inlineStr">
        <is>
          <t>Class of Warrant or Right [Line Items]</t>
        </is>
      </c>
      <c r="B3" s="4" t="inlineStr">
        <is>
          <t xml:space="preserve"> </t>
        </is>
      </c>
      <c r="C3" s="4" t="inlineStr">
        <is>
          <t xml:space="preserve"> </t>
        </is>
      </c>
    </row>
    <row r="4">
      <c r="A4" s="4" t="inlineStr">
        <is>
          <t>Number of warrants vested and outstanding (in shares)</t>
        </is>
      </c>
      <c r="B4" s="6" t="n">
        <v>11880110</v>
      </c>
      <c r="C4" s="4" t="inlineStr">
        <is>
          <t xml:space="preserve"> </t>
        </is>
      </c>
    </row>
    <row r="5">
      <c r="A5" s="4" t="inlineStr">
        <is>
          <t>2015 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5" t="n">
        <v>1250</v>
      </c>
      <c r="C7" s="4" t="inlineStr">
        <is>
          <t xml:space="preserve"> </t>
        </is>
      </c>
    </row>
    <row r="8">
      <c r="A8" s="4" t="inlineStr">
        <is>
          <t>Term (Years)</t>
        </is>
      </c>
      <c r="B8" s="4" t="inlineStr">
        <is>
          <t>3 months 21 days</t>
        </is>
      </c>
      <c r="C8" s="4" t="inlineStr">
        <is>
          <t xml:space="preserve"> </t>
        </is>
      </c>
    </row>
    <row r="9">
      <c r="A9" s="4" t="inlineStr">
        <is>
          <t>Number of warrants vested and outstanding (in shares)</t>
        </is>
      </c>
      <c r="B9" s="6" t="n">
        <v>400</v>
      </c>
      <c r="C9" s="4" t="inlineStr">
        <is>
          <t xml:space="preserve"> </t>
        </is>
      </c>
    </row>
    <row r="10">
      <c r="A10" s="4" t="inlineStr">
        <is>
          <t>2016 Common Stock Warrants to Service Provider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8" t="n">
        <v>287.5</v>
      </c>
      <c r="C12" s="4" t="inlineStr">
        <is>
          <t xml:space="preserve"> </t>
        </is>
      </c>
    </row>
    <row r="13">
      <c r="A13" s="4" t="inlineStr">
        <is>
          <t>Term (Years)</t>
        </is>
      </c>
      <c r="B13" s="4" t="inlineStr">
        <is>
          <t>1 year 9 months 29 days</t>
        </is>
      </c>
      <c r="C13" s="4" t="inlineStr">
        <is>
          <t xml:space="preserve"> </t>
        </is>
      </c>
    </row>
    <row r="14">
      <c r="A14" s="4" t="inlineStr">
        <is>
          <t>Number of warrants vested and outstanding (in shares)</t>
        </is>
      </c>
      <c r="B14" s="6" t="n">
        <v>160</v>
      </c>
      <c r="C14" s="4" t="inlineStr">
        <is>
          <t xml:space="preserve"> </t>
        </is>
      </c>
    </row>
    <row r="15">
      <c r="A15" s="4" t="inlineStr">
        <is>
          <t>2020 Common Stock Warrants to Placement Agent</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5" t="n">
        <v>20</v>
      </c>
      <c r="C17" s="4" t="inlineStr">
        <is>
          <t xml:space="preserve"> </t>
        </is>
      </c>
    </row>
    <row r="18">
      <c r="A18" s="4" t="inlineStr">
        <is>
          <t>Term (Years)</t>
        </is>
      </c>
      <c r="B18" s="4" t="inlineStr">
        <is>
          <t>6 months 29 days</t>
        </is>
      </c>
      <c r="C18" s="4" t="inlineStr">
        <is>
          <t xml:space="preserve"> </t>
        </is>
      </c>
    </row>
    <row r="19">
      <c r="A19" s="4" t="inlineStr">
        <is>
          <t>Number of warrants vested and outstanding (in shares)</t>
        </is>
      </c>
      <c r="B19" s="6" t="n">
        <v>32668</v>
      </c>
      <c r="C19" s="4" t="inlineStr">
        <is>
          <t xml:space="preserve"> </t>
        </is>
      </c>
    </row>
    <row r="20">
      <c r="A20" s="4" t="inlineStr">
        <is>
          <t>2021 Indu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37.5</v>
      </c>
      <c r="C22" s="4" t="inlineStr">
        <is>
          <t xml:space="preserve"> </t>
        </is>
      </c>
    </row>
    <row r="23">
      <c r="A23" s="4" t="inlineStr">
        <is>
          <t>Term (Years)</t>
        </is>
      </c>
      <c r="B23" s="4" t="inlineStr">
        <is>
          <t>1 year 6 months 25 days</t>
        </is>
      </c>
      <c r="C23" s="4" t="inlineStr">
        <is>
          <t xml:space="preserve"> </t>
        </is>
      </c>
    </row>
    <row r="24">
      <c r="A24" s="4" t="inlineStr">
        <is>
          <t>Number of warrants vested and outstanding (in shares)</t>
        </is>
      </c>
      <c r="B24" s="6" t="n">
        <v>84667</v>
      </c>
      <c r="C24" s="4" t="inlineStr">
        <is>
          <t xml:space="preserve"> </t>
        </is>
      </c>
    </row>
    <row r="25">
      <c r="A25" s="4" t="inlineStr">
        <is>
          <t>2021 Inducement Warrants to Placement Agent</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5" t="n">
        <v>47</v>
      </c>
      <c r="C27" s="4" t="inlineStr">
        <is>
          <t xml:space="preserve"> </t>
        </is>
      </c>
    </row>
    <row r="28">
      <c r="A28" s="4" t="inlineStr">
        <is>
          <t>Term (Years)</t>
        </is>
      </c>
      <c r="B28" s="4" t="inlineStr">
        <is>
          <t>1 year 6 months 25 days</t>
        </is>
      </c>
      <c r="C28" s="4" t="inlineStr">
        <is>
          <t xml:space="preserve"> </t>
        </is>
      </c>
    </row>
    <row r="29">
      <c r="A29" s="4" t="inlineStr">
        <is>
          <t>Number of warrants vested and outstanding (in shares)</t>
        </is>
      </c>
      <c r="B29" s="6" t="n">
        <v>5927</v>
      </c>
      <c r="C29" s="4" t="inlineStr">
        <is>
          <t xml:space="preserve"> </t>
        </is>
      </c>
    </row>
    <row r="30">
      <c r="A30" s="4" t="inlineStr">
        <is>
          <t>2021 Common Stock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 (in dollars per share)</t>
        </is>
      </c>
      <c r="B32" s="8" t="n">
        <v>22.5</v>
      </c>
      <c r="C32" s="4" t="inlineStr">
        <is>
          <t xml:space="preserve"> </t>
        </is>
      </c>
    </row>
    <row r="33">
      <c r="A33" s="4" t="inlineStr">
        <is>
          <t>Term (Years)</t>
        </is>
      </c>
      <c r="B33" s="4" t="inlineStr">
        <is>
          <t>1 year 8 months 26 days</t>
        </is>
      </c>
      <c r="C33" s="4" t="inlineStr">
        <is>
          <t xml:space="preserve"> </t>
        </is>
      </c>
    </row>
    <row r="34">
      <c r="A34" s="4" t="inlineStr">
        <is>
          <t>Number of warrants vested and outstanding (in shares)</t>
        </is>
      </c>
      <c r="B34" s="6" t="n">
        <v>311113</v>
      </c>
      <c r="C34" s="4" t="inlineStr">
        <is>
          <t xml:space="preserve"> </t>
        </is>
      </c>
    </row>
    <row r="35">
      <c r="A35" s="4" t="inlineStr">
        <is>
          <t>2021 Common Stock Warrants to Placement Agent</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 (in dollars per share)</t>
        </is>
      </c>
      <c r="B37" s="8" t="n">
        <v>27.5</v>
      </c>
      <c r="C37" s="4" t="inlineStr">
        <is>
          <t xml:space="preserve"> </t>
        </is>
      </c>
    </row>
    <row r="38">
      <c r="A38" s="4" t="inlineStr">
        <is>
          <t>Term (Years)</t>
        </is>
      </c>
      <c r="B38" s="4" t="inlineStr">
        <is>
          <t>1 year 8 months 26 days</t>
        </is>
      </c>
      <c r="C38" s="4" t="inlineStr">
        <is>
          <t xml:space="preserve"> </t>
        </is>
      </c>
    </row>
    <row r="39">
      <c r="A39" s="4" t="inlineStr">
        <is>
          <t>Number of warrants vested and outstanding (in shares)</t>
        </is>
      </c>
      <c r="B39" s="6" t="n">
        <v>21778</v>
      </c>
      <c r="C39" s="4" t="inlineStr">
        <is>
          <t xml:space="preserve"> </t>
        </is>
      </c>
    </row>
    <row r="40">
      <c r="A40" s="4" t="inlineStr">
        <is>
          <t>February 2020 EHT Common Stock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8" t="n">
        <v>37.25</v>
      </c>
      <c r="C42" s="4" t="inlineStr">
        <is>
          <t xml:space="preserve"> </t>
        </is>
      </c>
    </row>
    <row r="43">
      <c r="A43" s="4" t="inlineStr">
        <is>
          <t>Term (Years)</t>
        </is>
      </c>
      <c r="B43" s="4" t="inlineStr">
        <is>
          <t>1 month 9 days</t>
        </is>
      </c>
      <c r="C43" s="4" t="inlineStr">
        <is>
          <t xml:space="preserve"> </t>
        </is>
      </c>
    </row>
    <row r="44">
      <c r="A44" s="4" t="inlineStr">
        <is>
          <t>Number of warrants vested and outstanding (in shares)</t>
        </is>
      </c>
      <c r="B44" s="6" t="n">
        <v>80694</v>
      </c>
      <c r="C44" s="4" t="inlineStr">
        <is>
          <t xml:space="preserve"> </t>
        </is>
      </c>
    </row>
    <row r="45">
      <c r="A45" s="4" t="inlineStr">
        <is>
          <t>August 2023 Convertible Note Common Stock Warrants</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8" t="n">
        <v>5.16</v>
      </c>
      <c r="C47" s="4" t="inlineStr">
        <is>
          <t xml:space="preserve"> </t>
        </is>
      </c>
    </row>
    <row r="48">
      <c r="A48" s="4" t="inlineStr">
        <is>
          <t>Term (Years)</t>
        </is>
      </c>
      <c r="B48" s="4" t="inlineStr">
        <is>
          <t>8 years 7 months 17 days</t>
        </is>
      </c>
      <c r="C48" s="4" t="inlineStr">
        <is>
          <t xml:space="preserve"> </t>
        </is>
      </c>
    </row>
    <row r="49">
      <c r="A49" s="4" t="inlineStr">
        <is>
          <t>Number of warrants vested and outstanding (in shares)</t>
        </is>
      </c>
      <c r="B49" s="6" t="n">
        <v>340000</v>
      </c>
      <c r="C49" s="4" t="inlineStr">
        <is>
          <t xml:space="preserve"> </t>
        </is>
      </c>
    </row>
    <row r="50">
      <c r="A50" s="4" t="inlineStr">
        <is>
          <t>August 2023 PIPE Financing Common Stock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 (in dollars per share)</t>
        </is>
      </c>
      <c r="B52" s="8" t="n">
        <v>5.16</v>
      </c>
      <c r="C52" s="8" t="n">
        <v>5.16</v>
      </c>
    </row>
    <row r="53">
      <c r="A53" s="4" t="inlineStr">
        <is>
          <t>Term (Years)</t>
        </is>
      </c>
      <c r="B53" s="4" t="inlineStr">
        <is>
          <t>8 years 7 months 17 days</t>
        </is>
      </c>
      <c r="C53" s="4" t="inlineStr">
        <is>
          <t xml:space="preserve"> </t>
        </is>
      </c>
    </row>
    <row r="54">
      <c r="A54" s="4" t="inlineStr">
        <is>
          <t>Number of warrants vested and outstanding (in shares)</t>
        </is>
      </c>
      <c r="B54" s="6" t="n">
        <v>2325537</v>
      </c>
      <c r="C54" s="4" t="inlineStr">
        <is>
          <t xml:space="preserve"> </t>
        </is>
      </c>
    </row>
    <row r="55">
      <c r="A55" s="4" t="inlineStr">
        <is>
          <t>January 2024 Pre-Funded Warrants Common Stock</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 (in dollars per share)</t>
        </is>
      </c>
      <c r="B57" s="7" t="n">
        <v>0.001</v>
      </c>
      <c r="C57" s="4" t="inlineStr">
        <is>
          <t xml:space="preserve"> </t>
        </is>
      </c>
    </row>
    <row r="58">
      <c r="A58" s="4" t="inlineStr">
        <is>
          <t>Number of warrants vested and outstanding (in shares)</t>
        </is>
      </c>
      <c r="B58" s="6" t="n">
        <v>8677166</v>
      </c>
      <c r="C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8701694</v>
      </c>
      <c r="C4" s="5" t="n">
        <v>5819461</v>
      </c>
    </row>
    <row r="5">
      <c r="A5" s="4" t="inlineStr">
        <is>
          <t>Cost to acquire IPR&amp;D asset</t>
        </is>
      </c>
      <c r="B5" s="6" t="n">
        <v>0</v>
      </c>
      <c r="C5" s="6" t="n">
        <v>21215214</v>
      </c>
    </row>
    <row r="6">
      <c r="A6" s="4" t="inlineStr">
        <is>
          <t>General and administrative</t>
        </is>
      </c>
      <c r="B6" s="6" t="n">
        <v>17725741</v>
      </c>
      <c r="C6" s="6" t="n">
        <v>7852340</v>
      </c>
    </row>
    <row r="7">
      <c r="A7" s="4" t="inlineStr">
        <is>
          <t>Change in estimate for legal contingency</t>
        </is>
      </c>
      <c r="B7" s="6" t="n">
        <v>-4234717</v>
      </c>
      <c r="C7" s="6" t="n">
        <v>-151842</v>
      </c>
    </row>
    <row r="8">
      <c r="A8" s="4" t="inlineStr">
        <is>
          <t>Insurance Recoveries</t>
        </is>
      </c>
      <c r="B8" s="6" t="n">
        <v>2000000</v>
      </c>
      <c r="C8" s="6" t="n">
        <v>0</v>
      </c>
    </row>
    <row r="9">
      <c r="A9" s="4" t="inlineStr">
        <is>
          <t>Total operating expenses</t>
        </is>
      </c>
      <c r="B9" s="6" t="n">
        <v>30192718</v>
      </c>
      <c r="C9" s="6" t="n">
        <v>34735173</v>
      </c>
    </row>
    <row r="10">
      <c r="A10" s="4" t="inlineStr">
        <is>
          <t>Operating loss</t>
        </is>
      </c>
      <c r="B10" s="6" t="n">
        <v>-30192718</v>
      </c>
      <c r="C10" s="6" t="n">
        <v>-34735173</v>
      </c>
    </row>
    <row r="11">
      <c r="A11" s="3" t="inlineStr">
        <is>
          <t>Other (income) expense</t>
        </is>
      </c>
      <c r="B11" s="4" t="inlineStr">
        <is>
          <t xml:space="preserve"> </t>
        </is>
      </c>
      <c r="C11" s="4" t="inlineStr">
        <is>
          <t xml:space="preserve"> </t>
        </is>
      </c>
    </row>
    <row r="12">
      <c r="A12" s="4" t="inlineStr">
        <is>
          <t>Interest expense</t>
        </is>
      </c>
      <c r="B12" s="6" t="n">
        <v>749308</v>
      </c>
      <c r="C12" s="6" t="n">
        <v>906270</v>
      </c>
    </row>
    <row r="13">
      <c r="A13" s="4" t="inlineStr">
        <is>
          <t>Interest income</t>
        </is>
      </c>
      <c r="B13" s="6" t="n">
        <v>3028762</v>
      </c>
      <c r="C13" s="6" t="n">
        <v>99974</v>
      </c>
    </row>
    <row r="14">
      <c r="A14" s="4" t="inlineStr">
        <is>
          <t>Wind-down costs</t>
        </is>
      </c>
      <c r="B14" s="6" t="n">
        <v>0</v>
      </c>
      <c r="C14" s="6" t="n">
        <v>409347</v>
      </c>
    </row>
    <row r="15">
      <c r="A15" s="4" t="inlineStr">
        <is>
          <t>(Gain) loss from asset sale</t>
        </is>
      </c>
      <c r="B15" s="6" t="n">
        <v>-1358412</v>
      </c>
      <c r="C15" s="6" t="n">
        <v>307086</v>
      </c>
    </row>
    <row r="16">
      <c r="A16" s="4" t="inlineStr">
        <is>
          <t>Debt conversion inducement expense</t>
        </is>
      </c>
      <c r="B16" s="6" t="n">
        <v>0</v>
      </c>
      <c r="C16" s="6" t="n">
        <v>1383285</v>
      </c>
    </row>
    <row r="17">
      <c r="A17" s="4" t="inlineStr">
        <is>
          <t>Other expense (income)</t>
        </is>
      </c>
      <c r="B17" s="6" t="n">
        <v>2200</v>
      </c>
      <c r="C17" s="6" t="n">
        <v>-3</v>
      </c>
    </row>
    <row r="18">
      <c r="A18" s="4" t="inlineStr">
        <is>
          <t>Total other (income) expense, net</t>
        </is>
      </c>
      <c r="B18" s="6" t="n">
        <v>-3635666</v>
      </c>
      <c r="C18" s="6" t="n">
        <v>2906011</v>
      </c>
    </row>
    <row r="19">
      <c r="A19" s="4" t="inlineStr">
        <is>
          <t>Loss before income taxes</t>
        </is>
      </c>
      <c r="B19" s="6" t="n">
        <v>-26557052</v>
      </c>
      <c r="C19" s="6" t="n">
        <v>-37641184</v>
      </c>
    </row>
    <row r="20">
      <c r="A20" s="4" t="inlineStr">
        <is>
          <t>Provision for income taxes</t>
        </is>
      </c>
      <c r="B20" s="6" t="n">
        <v>10071</v>
      </c>
      <c r="C20" s="6" t="n">
        <v>3600</v>
      </c>
    </row>
    <row r="21">
      <c r="A21" s="4" t="inlineStr">
        <is>
          <t>Net loss</t>
        </is>
      </c>
      <c r="B21" s="5" t="n">
        <v>-26567123</v>
      </c>
      <c r="C21" s="5" t="n">
        <v>-37644784</v>
      </c>
    </row>
    <row r="22">
      <c r="A22" s="3" t="inlineStr">
        <is>
          <t>Loss per common share</t>
        </is>
      </c>
      <c r="B22" s="4" t="inlineStr">
        <is>
          <t xml:space="preserve"> </t>
        </is>
      </c>
      <c r="C22" s="4" t="inlineStr">
        <is>
          <t xml:space="preserve"> </t>
        </is>
      </c>
    </row>
    <row r="23">
      <c r="A23" s="4" t="inlineStr">
        <is>
          <t>Basic (in dollars per share)</t>
        </is>
      </c>
      <c r="B23" s="8" t="n">
        <v>-0.73</v>
      </c>
      <c r="C23" s="8" t="n">
        <v>-5.37</v>
      </c>
    </row>
    <row r="24">
      <c r="A24" s="4" t="inlineStr">
        <is>
          <t>Diluted (in dollars per share)</t>
        </is>
      </c>
      <c r="B24" s="8" t="n">
        <v>-0.73</v>
      </c>
      <c r="C24" s="8" t="n">
        <v>-5.37</v>
      </c>
    </row>
    <row r="25">
      <c r="A25" s="3" t="inlineStr">
        <is>
          <t>Weighted average shares of common stock outstanding used to compute loss per share:</t>
        </is>
      </c>
      <c r="B25" s="4" t="inlineStr">
        <is>
          <t xml:space="preserve"> </t>
        </is>
      </c>
      <c r="C25" s="4" t="inlineStr">
        <is>
          <t xml:space="preserve"> </t>
        </is>
      </c>
    </row>
    <row r="26">
      <c r="A26" s="4" t="inlineStr">
        <is>
          <t>Basic (in shares)</t>
        </is>
      </c>
      <c r="B26" s="6" t="n">
        <v>36486519</v>
      </c>
      <c r="C26" s="6" t="n">
        <v>7006038</v>
      </c>
    </row>
    <row r="27">
      <c r="A27" s="4" t="inlineStr">
        <is>
          <t>Diluted (in shares)</t>
        </is>
      </c>
      <c r="B27" s="6" t="n">
        <v>36486519</v>
      </c>
      <c r="C27" s="6" t="n">
        <v>70060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Warrants - Narrative (Details) - USD ($)</t>
        </is>
      </c>
      <c r="F1" s="2" t="inlineStr">
        <is>
          <t>1 Months Ended</t>
        </is>
      </c>
      <c r="G1" s="2" t="inlineStr">
        <is>
          <t>12 Months Ended</t>
        </is>
      </c>
    </row>
    <row r="2">
      <c r="B2" s="2" t="inlineStr">
        <is>
          <t>Jan. 29, 2024</t>
        </is>
      </c>
      <c r="C2" s="2" t="inlineStr">
        <is>
          <t>Aug. 15, 2023</t>
        </is>
      </c>
      <c r="D2" s="2" t="inlineStr">
        <is>
          <t>Feb. 22, 2023</t>
        </is>
      </c>
      <c r="E2" s="2" t="inlineStr">
        <is>
          <t>Feb. 16, 2023</t>
        </is>
      </c>
      <c r="F2" s="2" t="inlineStr">
        <is>
          <t>Jan. 31, 2024</t>
        </is>
      </c>
      <c r="G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vested and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11880110</v>
      </c>
    </row>
    <row r="5">
      <c r="A5" s="4" t="inlineStr">
        <is>
          <t>January 2024 PIP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in dollars per share)</t>
        </is>
      </c>
      <c r="B7" s="8" t="n">
        <v>2.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from the transaction</t>
        </is>
      </c>
      <c r="B8" s="4" t="inlineStr">
        <is>
          <t xml:space="preserve"> </t>
        </is>
      </c>
      <c r="C8" s="4" t="inlineStr">
        <is>
          <t xml:space="preserve"> </t>
        </is>
      </c>
      <c r="D8" s="4" t="inlineStr">
        <is>
          <t xml:space="preserve"> </t>
        </is>
      </c>
      <c r="E8" s="4" t="inlineStr">
        <is>
          <t xml:space="preserve"> </t>
        </is>
      </c>
      <c r="F8" s="5" t="n">
        <v>22991015</v>
      </c>
      <c r="G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5" t="n">
        <v>46167258</v>
      </c>
      <c r="G9" s="4" t="inlineStr">
        <is>
          <t xml:space="preserve"> </t>
        </is>
      </c>
    </row>
    <row r="10">
      <c r="A10" s="4" t="inlineStr">
        <is>
          <t>Number of shares issued in transaction (in shares)</t>
        </is>
      </c>
      <c r="B10" s="6" t="n">
        <v>117136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anuary 2024 PIPE Financing Pre-Funded Warrants | January 2024 PIP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7" t="n">
        <v>0.001</v>
      </c>
      <c r="C13" s="4" t="inlineStr">
        <is>
          <t xml:space="preserve"> </t>
        </is>
      </c>
      <c r="D13" s="4" t="inlineStr">
        <is>
          <t xml:space="preserve"> </t>
        </is>
      </c>
      <c r="E13" s="4" t="inlineStr">
        <is>
          <t xml:space="preserve"> </t>
        </is>
      </c>
      <c r="F13" s="7" t="n">
        <v>0.001</v>
      </c>
      <c r="G13" s="4" t="inlineStr">
        <is>
          <t xml:space="preserve"> </t>
        </is>
      </c>
    </row>
    <row r="14">
      <c r="A14" s="4" t="inlineStr">
        <is>
          <t>August 2023 PIPE Financing 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t>
        </is>
      </c>
      <c r="B16" s="4" t="inlineStr">
        <is>
          <t xml:space="preserve"> </t>
        </is>
      </c>
      <c r="C16" s="8" t="n">
        <v>5.16</v>
      </c>
      <c r="D16" s="4" t="inlineStr">
        <is>
          <t xml:space="preserve"> </t>
        </is>
      </c>
      <c r="E16" s="4" t="inlineStr">
        <is>
          <t xml:space="preserve"> </t>
        </is>
      </c>
      <c r="F16" s="4" t="inlineStr">
        <is>
          <t xml:space="preserve"> </t>
        </is>
      </c>
      <c r="G16" s="8" t="n">
        <v>5.16</v>
      </c>
    </row>
    <row r="17">
      <c r="A17" s="4" t="inlineStr">
        <is>
          <t>Gross proceeds from the transaction</t>
        </is>
      </c>
      <c r="B17" s="4" t="inlineStr">
        <is>
          <t xml:space="preserve"> </t>
        </is>
      </c>
      <c r="C17" s="5" t="n">
        <v>11734947</v>
      </c>
      <c r="D17" s="4" t="inlineStr">
        <is>
          <t xml:space="preserve"> </t>
        </is>
      </c>
      <c r="E17" s="4" t="inlineStr">
        <is>
          <t xml:space="preserve"> </t>
        </is>
      </c>
      <c r="F17" s="4" t="inlineStr">
        <is>
          <t xml:space="preserve"> </t>
        </is>
      </c>
      <c r="G17" s="4" t="inlineStr">
        <is>
          <t xml:space="preserve"> </t>
        </is>
      </c>
    </row>
    <row r="18">
      <c r="A18" s="4" t="inlineStr">
        <is>
          <t>Number of warrants vested and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325537</v>
      </c>
    </row>
    <row r="19">
      <c r="A19" s="4" t="inlineStr">
        <is>
          <t>Proceeds from 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5" t="n">
        <v>4784894</v>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7881972</v>
      </c>
    </row>
    <row r="21">
      <c r="A21" s="4" t="inlineStr">
        <is>
          <t>August 2023 Convertible Note 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5.16</v>
      </c>
    </row>
    <row r="24">
      <c r="A24" s="4" t="inlineStr">
        <is>
          <t>Number of warrants vested and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40000</v>
      </c>
    </row>
    <row r="25">
      <c r="A25" s="4" t="inlineStr">
        <is>
          <t>Proceeds from warrant exercises</t>
        </is>
      </c>
      <c r="B25" s="4" t="inlineStr">
        <is>
          <t xml:space="preserve"> </t>
        </is>
      </c>
      <c r="C25" s="4" t="inlineStr">
        <is>
          <t xml:space="preserve"> </t>
        </is>
      </c>
      <c r="D25" s="4" t="inlineStr">
        <is>
          <t xml:space="preserve"> </t>
        </is>
      </c>
      <c r="E25" s="4" t="inlineStr">
        <is>
          <t xml:space="preserve"> </t>
        </is>
      </c>
      <c r="F25" s="4" t="inlineStr">
        <is>
          <t xml:space="preserve"> </t>
        </is>
      </c>
      <c r="G25" s="5" t="n">
        <v>931576</v>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144886</v>
      </c>
    </row>
    <row r="27">
      <c r="A27" s="4" t="inlineStr">
        <is>
          <t>Two Thousand And Twenty One Common Stock Warrants To Placement Agent | MT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8" t="n">
        <v>4.25</v>
      </c>
      <c r="F29" s="4" t="inlineStr">
        <is>
          <t xml:space="preserve"> </t>
        </is>
      </c>
      <c r="G29" s="4" t="inlineStr">
        <is>
          <t xml:space="preserve"> </t>
        </is>
      </c>
    </row>
    <row r="30">
      <c r="A30" s="4" t="inlineStr">
        <is>
          <t>Number of shares issued in transaction (in shares)</t>
        </is>
      </c>
      <c r="B30" s="4" t="inlineStr">
        <is>
          <t xml:space="preserve"> </t>
        </is>
      </c>
      <c r="C30" s="4" t="inlineStr">
        <is>
          <t xml:space="preserve"> </t>
        </is>
      </c>
      <c r="D30" s="6" t="n">
        <v>66566</v>
      </c>
      <c r="E30" s="6" t="n">
        <v>66566</v>
      </c>
      <c r="F30" s="4" t="inlineStr">
        <is>
          <t xml:space="preserve"> </t>
        </is>
      </c>
      <c r="G30" s="4" t="inlineStr">
        <is>
          <t xml:space="preserve"> </t>
        </is>
      </c>
    </row>
    <row r="31">
      <c r="A31" s="4" t="inlineStr">
        <is>
          <t>Common Stock Warrants | MT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5" t="n">
        <v>282905</v>
      </c>
    </row>
    <row r="34">
      <c r="A34" s="4" t="inlineStr">
        <is>
          <t>Gross proceeds from the transaction</t>
        </is>
      </c>
      <c r="B34" s="4" t="inlineStr">
        <is>
          <t xml:space="preserve"> </t>
        </is>
      </c>
      <c r="C34" s="4" t="inlineStr">
        <is>
          <t xml:space="preserve"> </t>
        </is>
      </c>
      <c r="D34" s="4" t="inlineStr">
        <is>
          <t xml:space="preserve"> </t>
        </is>
      </c>
      <c r="E34" s="5" t="n">
        <v>282906</v>
      </c>
      <c r="F34" s="4" t="inlineStr">
        <is>
          <t xml:space="preserve"> </t>
        </is>
      </c>
      <c r="G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Input and Valuation Techniques Used to Value Warrant Liabilities (Details)</t>
        </is>
      </c>
      <c r="B1" s="2" t="inlineStr">
        <is>
          <t>Aug. 18, 2023</t>
        </is>
      </c>
    </row>
    <row r="2">
      <c r="A2" s="4" t="inlineStr">
        <is>
          <t>August 2023 PIPE Financing Common Stock Warrants | Dividend yield</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6" t="n">
        <v>0</v>
      </c>
    </row>
    <row r="5">
      <c r="A5" s="4" t="inlineStr">
        <is>
          <t>August 2023 PIPE Financing Common Stock Warrants | Volatility facto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9" t="n">
        <v>0.8788</v>
      </c>
    </row>
    <row r="8">
      <c r="A8" s="4" t="inlineStr">
        <is>
          <t>August 2023 PIPE Financing Common Stock Warrants | Risk-free interest rate</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9" t="n">
        <v>0.0426</v>
      </c>
    </row>
    <row r="11">
      <c r="A11" s="4" t="inlineStr">
        <is>
          <t>August 2023 PIPE Financing Common Stock Warrants | Expected term (years)</t>
        </is>
      </c>
      <c r="B11" s="4" t="inlineStr">
        <is>
          <t xml:space="preserve"> </t>
        </is>
      </c>
    </row>
    <row r="12">
      <c r="A12" s="3" t="inlineStr">
        <is>
          <t>Class of Warrant or Right [Line Items]</t>
        </is>
      </c>
      <c r="B12" s="4" t="inlineStr">
        <is>
          <t xml:space="preserve"> </t>
        </is>
      </c>
    </row>
    <row r="13">
      <c r="A13" s="4" t="inlineStr">
        <is>
          <t>Warrants and Rights Outstanding, Term</t>
        </is>
      </c>
      <c r="B13" s="4" t="inlineStr">
        <is>
          <t>10 years</t>
        </is>
      </c>
    </row>
    <row r="14">
      <c r="A14" s="4" t="inlineStr">
        <is>
          <t>August 2023 PIPE Financing Common Stock Warrants | Measurement Input, Share Price</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12" t="n">
        <v>5.16</v>
      </c>
    </row>
    <row r="17">
      <c r="A17" s="4" t="inlineStr">
        <is>
          <t>August 2023 Convertible Note Common Stock Warrants | Dividend yield</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6" t="n">
        <v>0</v>
      </c>
    </row>
    <row r="20">
      <c r="A20" s="4" t="inlineStr">
        <is>
          <t>August 2023 Convertible Note Common Stock Warrants | Volatility factor</t>
        </is>
      </c>
      <c r="B20" s="4" t="inlineStr">
        <is>
          <t xml:space="preserve"> </t>
        </is>
      </c>
    </row>
    <row r="21">
      <c r="A21" s="3" t="inlineStr">
        <is>
          <t>Class of Warrant or Right [Line Items]</t>
        </is>
      </c>
      <c r="B21" s="4" t="inlineStr">
        <is>
          <t xml:space="preserve"> </t>
        </is>
      </c>
    </row>
    <row r="22">
      <c r="A22" s="4" t="inlineStr">
        <is>
          <t>Warrants and rights outstanding measurement input</t>
        </is>
      </c>
      <c r="B22" s="9" t="n">
        <v>0.8788</v>
      </c>
    </row>
    <row r="23">
      <c r="A23" s="4" t="inlineStr">
        <is>
          <t>August 2023 Convertible Note Common Stock Warrants | Risk-free interest rate</t>
        </is>
      </c>
      <c r="B23" s="4" t="inlineStr">
        <is>
          <t xml:space="preserve"> </t>
        </is>
      </c>
    </row>
    <row r="24">
      <c r="A24" s="3" t="inlineStr">
        <is>
          <t>Class of Warrant or Right [Line Items]</t>
        </is>
      </c>
      <c r="B24" s="4" t="inlineStr">
        <is>
          <t xml:space="preserve"> </t>
        </is>
      </c>
    </row>
    <row r="25">
      <c r="A25" s="4" t="inlineStr">
        <is>
          <t>Warrants and rights outstanding measurement input</t>
        </is>
      </c>
      <c r="B25" s="9" t="n">
        <v>0.0426</v>
      </c>
    </row>
    <row r="26">
      <c r="A26" s="4" t="inlineStr">
        <is>
          <t>August 2023 Convertible Note Common Stock Warrants | Expected term (years)</t>
        </is>
      </c>
      <c r="B26" s="4" t="inlineStr">
        <is>
          <t xml:space="preserve"> </t>
        </is>
      </c>
    </row>
    <row r="27">
      <c r="A27" s="3" t="inlineStr">
        <is>
          <t>Class of Warrant or Right [Line Items]</t>
        </is>
      </c>
      <c r="B27" s="4" t="inlineStr">
        <is>
          <t xml:space="preserve"> </t>
        </is>
      </c>
    </row>
    <row r="28">
      <c r="A28" s="4" t="inlineStr">
        <is>
          <t>Warrants and Rights Outstanding, Term</t>
        </is>
      </c>
      <c r="B28" s="4" t="inlineStr">
        <is>
          <t>10 years</t>
        </is>
      </c>
    </row>
    <row r="29">
      <c r="A29" s="4" t="inlineStr">
        <is>
          <t>August 2023 Convertible Note Common Stock Warrants | Measurement Input, Share Price</t>
        </is>
      </c>
      <c r="B29" s="4" t="inlineStr">
        <is>
          <t xml:space="preserve"> </t>
        </is>
      </c>
    </row>
    <row r="30">
      <c r="A30" s="3" t="inlineStr">
        <is>
          <t>Class of Warrant or Right [Line Items]</t>
        </is>
      </c>
      <c r="B30" s="4" t="inlineStr">
        <is>
          <t xml:space="preserve"> </t>
        </is>
      </c>
    </row>
    <row r="31">
      <c r="A31" s="4" t="inlineStr">
        <is>
          <t>Warrants and rights outstanding measurement input</t>
        </is>
      </c>
      <c r="B31" s="12" t="n">
        <v>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Dec. 31, 2023</t>
        </is>
      </c>
      <c r="C1" s="2" t="inlineStr">
        <is>
          <t>Aug. 15, 2023</t>
        </is>
      </c>
    </row>
    <row r="2">
      <c r="A2" s="4" t="inlineStr">
        <is>
          <t>Convertible 10% Note</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Unamortized debt issuance costs</t>
        </is>
      </c>
      <c r="B4" s="4" t="inlineStr">
        <is>
          <t xml:space="preserve"> </t>
        </is>
      </c>
      <c r="C4" s="5" t="n">
        <v>-26316</v>
      </c>
    </row>
    <row r="5">
      <c r="A5" s="4" t="inlineStr">
        <is>
          <t>Convertible debt | Convertible 10% Not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rincipal value of convertible note - related party, net of debt discount</t>
        </is>
      </c>
      <c r="B7" s="5" t="n">
        <v>5000000</v>
      </c>
      <c r="C7" s="4" t="inlineStr">
        <is>
          <t xml:space="preserve"> </t>
        </is>
      </c>
    </row>
    <row r="8">
      <c r="A8" s="4" t="inlineStr">
        <is>
          <t>Convertible debt | Multi-Draw Credit Agreemen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Unamortized debt discount</t>
        </is>
      </c>
      <c r="B10" s="6" t="n">
        <v>-610749</v>
      </c>
      <c r="C10" s="4" t="inlineStr">
        <is>
          <t xml:space="preserve"> </t>
        </is>
      </c>
    </row>
    <row r="11">
      <c r="A11" s="4" t="inlineStr">
        <is>
          <t>Unamortized debt issuance costs</t>
        </is>
      </c>
      <c r="B11" s="6" t="n">
        <v>-17253</v>
      </c>
      <c r="C11" s="4" t="inlineStr">
        <is>
          <t xml:space="preserve"> </t>
        </is>
      </c>
    </row>
    <row r="12">
      <c r="A12" s="4" t="inlineStr">
        <is>
          <t>Total carrying value of advances under the multi-draw credit agreement</t>
        </is>
      </c>
      <c r="B12" s="5" t="n">
        <v>4371998</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bt - Narrative (Details) - USD ($)</t>
        </is>
      </c>
      <c r="F1" s="2" t="inlineStr">
        <is>
          <t>12 Months Ended</t>
        </is>
      </c>
    </row>
    <row r="2">
      <c r="B2" s="2" t="inlineStr">
        <is>
          <t>Aug. 08, 2024</t>
        </is>
      </c>
      <c r="C2" s="2" t="inlineStr">
        <is>
          <t>Aug. 15, 2023</t>
        </is>
      </c>
      <c r="D2" s="2" t="inlineStr">
        <is>
          <t>Feb. 28, 2023</t>
        </is>
      </c>
      <c r="E2" s="2" t="inlineStr">
        <is>
          <t>Feb. 28, 2022</t>
        </is>
      </c>
      <c r="F2" s="2" t="inlineStr">
        <is>
          <t>Dec. 31, 2024</t>
        </is>
      </c>
      <c r="G2" s="2" t="inlineStr">
        <is>
          <t>Jul.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5" t="n">
        <v>21238</v>
      </c>
      <c r="G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250000</v>
      </c>
    </row>
    <row r="8">
      <c r="A8" s="4" t="inlineStr">
        <is>
          <t>Insurance Premium Loan Payable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rincipal amount</t>
        </is>
      </c>
      <c r="B10" s="4" t="inlineStr">
        <is>
          <t xml:space="preserve"> </t>
        </is>
      </c>
      <c r="C10" s="4" t="inlineStr">
        <is>
          <t xml:space="preserve"> </t>
        </is>
      </c>
      <c r="D10" s="5" t="n">
        <v>203884</v>
      </c>
      <c r="E10" s="5" t="n">
        <v>275537</v>
      </c>
      <c r="F10" s="4" t="inlineStr">
        <is>
          <t xml:space="preserve"> </t>
        </is>
      </c>
      <c r="G10" s="4" t="inlineStr">
        <is>
          <t xml:space="preserve"> </t>
        </is>
      </c>
    </row>
    <row r="11">
      <c r="A11" s="4" t="inlineStr">
        <is>
          <t>Interest rate</t>
        </is>
      </c>
      <c r="B11" s="4" t="inlineStr">
        <is>
          <t xml:space="preserve"> </t>
        </is>
      </c>
      <c r="C11" s="4" t="inlineStr">
        <is>
          <t xml:space="preserve"> </t>
        </is>
      </c>
      <c r="D11" s="13" t="n">
        <v>0.0424</v>
      </c>
      <c r="E11" s="13" t="n">
        <v>0.0417</v>
      </c>
      <c r="F11" s="4" t="inlineStr">
        <is>
          <t xml:space="preserve"> </t>
        </is>
      </c>
      <c r="G11" s="4" t="inlineStr">
        <is>
          <t xml:space="preserve"> </t>
        </is>
      </c>
    </row>
    <row r="12">
      <c r="A12" s="4" t="inlineStr">
        <is>
          <t>Installment amount</t>
        </is>
      </c>
      <c r="B12" s="4" t="inlineStr">
        <is>
          <t xml:space="preserve"> </t>
        </is>
      </c>
      <c r="C12" s="4" t="inlineStr">
        <is>
          <t xml:space="preserve"> </t>
        </is>
      </c>
      <c r="D12" s="5" t="n">
        <v>23374</v>
      </c>
      <c r="E12" s="5" t="n">
        <v>31150</v>
      </c>
      <c r="F12" s="4" t="inlineStr">
        <is>
          <t xml:space="preserve"> </t>
        </is>
      </c>
      <c r="G12" s="4" t="inlineStr">
        <is>
          <t xml:space="preserve"> </t>
        </is>
      </c>
    </row>
    <row r="13">
      <c r="A13" s="4" t="inlineStr">
        <is>
          <t>Convertible 10%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rincipal amou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row>
    <row r="16">
      <c r="A16" s="4" t="inlineStr">
        <is>
          <t>Warrants to purchase shares of common stock issued and outstanding (in shares)</t>
        </is>
      </c>
      <c r="B16" s="4" t="inlineStr">
        <is>
          <t xml:space="preserve"> </t>
        </is>
      </c>
      <c r="C16" s="6" t="n">
        <v>3400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Proceeds from convertible debt allocated to debt host</t>
        </is>
      </c>
      <c r="B18" s="4" t="inlineStr">
        <is>
          <t xml:space="preserve"> </t>
        </is>
      </c>
      <c r="C18" s="5" t="n">
        <v>4068424</v>
      </c>
      <c r="D18" s="4" t="inlineStr">
        <is>
          <t xml:space="preserve"> </t>
        </is>
      </c>
      <c r="E18" s="4" t="inlineStr">
        <is>
          <t xml:space="preserve"> </t>
        </is>
      </c>
      <c r="F18" s="4" t="inlineStr">
        <is>
          <t xml:space="preserve"> </t>
        </is>
      </c>
      <c r="G18" s="4" t="inlineStr">
        <is>
          <t xml:space="preserve"> </t>
        </is>
      </c>
    </row>
    <row r="19">
      <c r="A19" s="4" t="inlineStr">
        <is>
          <t>Proceeds from convertible debt allocated to freestanding warrants</t>
        </is>
      </c>
      <c r="B19" s="4" t="inlineStr">
        <is>
          <t xml:space="preserve"> </t>
        </is>
      </c>
      <c r="C19" s="6" t="n">
        <v>931576</v>
      </c>
      <c r="D19" s="4" t="inlineStr">
        <is>
          <t xml:space="preserve"> </t>
        </is>
      </c>
      <c r="E19" s="4" t="inlineStr">
        <is>
          <t xml:space="preserve"> </t>
        </is>
      </c>
      <c r="F19" s="4" t="inlineStr">
        <is>
          <t xml:space="preserve"> </t>
        </is>
      </c>
      <c r="G19" s="4" t="inlineStr">
        <is>
          <t xml:space="preserve"> </t>
        </is>
      </c>
    </row>
    <row r="20">
      <c r="A20" s="4" t="inlineStr">
        <is>
          <t>Warrant issuance cost</t>
        </is>
      </c>
      <c r="B20" s="4" t="inlineStr">
        <is>
          <t xml:space="preserve"> </t>
        </is>
      </c>
      <c r="C20" s="6" t="n">
        <v>931576</v>
      </c>
      <c r="D20" s="4" t="inlineStr">
        <is>
          <t xml:space="preserve"> </t>
        </is>
      </c>
      <c r="E20" s="4" t="inlineStr">
        <is>
          <t xml:space="preserve"> </t>
        </is>
      </c>
      <c r="F20" s="4" t="inlineStr">
        <is>
          <t xml:space="preserve"> </t>
        </is>
      </c>
      <c r="G20" s="4" t="inlineStr">
        <is>
          <t xml:space="preserve"> </t>
        </is>
      </c>
    </row>
    <row r="21">
      <c r="A21" s="4" t="inlineStr">
        <is>
          <t>Unamortized debt issuance costs</t>
        </is>
      </c>
      <c r="B21" s="4" t="inlineStr">
        <is>
          <t xml:space="preserve"> </t>
        </is>
      </c>
      <c r="C21" s="6" t="n">
        <v>26316</v>
      </c>
      <c r="D21" s="4" t="inlineStr">
        <is>
          <t xml:space="preserve"> </t>
        </is>
      </c>
      <c r="E21" s="4" t="inlineStr">
        <is>
          <t xml:space="preserve"> </t>
        </is>
      </c>
      <c r="F21" s="4" t="inlineStr">
        <is>
          <t xml:space="preserve"> </t>
        </is>
      </c>
      <c r="G21" s="4" t="inlineStr">
        <is>
          <t xml:space="preserve"> </t>
        </is>
      </c>
    </row>
    <row r="22">
      <c r="A22" s="4" t="inlineStr">
        <is>
          <t>Adjustments to additional paid in capital, stock issued, issuance costs</t>
        </is>
      </c>
      <c r="B22" s="4" t="inlineStr">
        <is>
          <t xml:space="preserve"> </t>
        </is>
      </c>
      <c r="C22" s="5" t="n">
        <v>6026</v>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13" t="n">
        <v>0.3139</v>
      </c>
      <c r="G23" s="4" t="inlineStr">
        <is>
          <t xml:space="preserve"> </t>
        </is>
      </c>
    </row>
    <row r="24">
      <c r="A24" s="4" t="inlineStr">
        <is>
          <t>Convertible 10% Note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in dollars per share)</t>
        </is>
      </c>
      <c r="B26" s="4" t="inlineStr">
        <is>
          <t xml:space="preserve"> </t>
        </is>
      </c>
      <c r="C26" s="8" t="n">
        <v>5.16</v>
      </c>
      <c r="D26" s="4" t="inlineStr">
        <is>
          <t xml:space="preserve"> </t>
        </is>
      </c>
      <c r="E26" s="4" t="inlineStr">
        <is>
          <t xml:space="preserve"> </t>
        </is>
      </c>
      <c r="F26" s="4" t="inlineStr">
        <is>
          <t xml:space="preserve"> </t>
        </is>
      </c>
      <c r="G26" s="4" t="inlineStr">
        <is>
          <t xml:space="preserve"> </t>
        </is>
      </c>
    </row>
    <row r="27">
      <c r="A27" s="4" t="inlineStr">
        <is>
          <t>Stock issued during period, shares, conversion of units (in shares)</t>
        </is>
      </c>
      <c r="B27" s="6" t="n">
        <v>968973</v>
      </c>
      <c r="C27" s="4" t="inlineStr">
        <is>
          <t xml:space="preserve"> </t>
        </is>
      </c>
      <c r="D27" s="4" t="inlineStr">
        <is>
          <t xml:space="preserve"> </t>
        </is>
      </c>
      <c r="E27" s="4" t="inlineStr">
        <is>
          <t xml:space="preserve"> </t>
        </is>
      </c>
      <c r="F27" s="6" t="n">
        <v>634664</v>
      </c>
      <c r="G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bt - Interest Expense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Related party interest expense – stated rate</t>
        </is>
      </c>
      <c r="B4" s="5" t="n">
        <v>302740</v>
      </c>
      <c r="C4" s="5" t="n">
        <v>202254</v>
      </c>
    </row>
    <row r="5">
      <c r="A5" s="4" t="inlineStr">
        <is>
          <t>Insurance premium loan payable – stated rate</t>
        </is>
      </c>
      <c r="B5" s="6" t="n">
        <v>0</v>
      </c>
      <c r="C5" s="6" t="n">
        <v>6485</v>
      </c>
    </row>
    <row r="6">
      <c r="A6" s="4" t="inlineStr">
        <is>
          <t>Legal judgment estimated interest (income) expense</t>
        </is>
      </c>
      <c r="B6" s="6" t="n">
        <v>-234750</v>
      </c>
      <c r="C6" s="6" t="n">
        <v>234750</v>
      </c>
    </row>
    <row r="7">
      <c r="A7" s="4" t="inlineStr">
        <is>
          <t>Bond premium</t>
        </is>
      </c>
      <c r="B7" s="6" t="n">
        <v>59929</v>
      </c>
      <c r="C7" s="6" t="n">
        <v>59929</v>
      </c>
    </row>
    <row r="8">
      <c r="A8" s="4" t="inlineStr">
        <is>
          <t>Premium on irrevocable letter of credit</t>
        </is>
      </c>
      <c r="B8" s="6" t="n">
        <v>22383</v>
      </c>
      <c r="C8" s="6" t="n">
        <v>69861</v>
      </c>
    </row>
    <row r="9">
      <c r="A9" s="4" t="inlineStr">
        <is>
          <t>Other interest expense</t>
        </is>
      </c>
      <c r="B9" s="6" t="n">
        <v>0</v>
      </c>
      <c r="C9" s="6" t="n">
        <v>3100</v>
      </c>
    </row>
    <row r="10">
      <c r="A10" s="4" t="inlineStr">
        <is>
          <t>Amortization of debt discount</t>
        </is>
      </c>
      <c r="B10" s="6" t="n">
        <v>582550</v>
      </c>
      <c r="C10" s="6" t="n">
        <v>320828</v>
      </c>
    </row>
    <row r="11">
      <c r="A11" s="4" t="inlineStr">
        <is>
          <t>Amortization of transaction costs</t>
        </is>
      </c>
      <c r="B11" s="6" t="n">
        <v>16456</v>
      </c>
      <c r="C11" s="6" t="n">
        <v>9063</v>
      </c>
    </row>
    <row r="12">
      <c r="A12" s="4" t="inlineStr">
        <is>
          <t>Interest expense</t>
        </is>
      </c>
      <c r="B12" s="5" t="n">
        <v>749308</v>
      </c>
      <c r="C12" s="5" t="n">
        <v>90627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Capitalization - Reserved Shares of Common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in shares)</t>
        </is>
      </c>
      <c r="B3" s="6" t="n">
        <v>16017388</v>
      </c>
      <c r="C3" s="6" t="n">
        <v>6200660</v>
      </c>
    </row>
    <row r="4">
      <c r="A4" s="4" t="inlineStr">
        <is>
          <t>Related Party</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6" t="n">
        <v>0</v>
      </c>
      <c r="C6" s="6" t="n">
        <v>968973</v>
      </c>
    </row>
    <row r="7">
      <c r="A7" s="4" t="inlineStr">
        <is>
          <t>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6" t="n">
        <v>11880110</v>
      </c>
      <c r="C9" s="6" t="n">
        <v>3280940</v>
      </c>
    </row>
    <row r="10">
      <c r="A10" s="4" t="inlineStr">
        <is>
          <t>Stock options | Outside 2014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6" t="n">
        <v>3036603</v>
      </c>
      <c r="C12" s="6" t="n">
        <v>498298</v>
      </c>
    </row>
    <row r="13">
      <c r="A13" s="4" t="inlineStr">
        <is>
          <t>Stock options | 2014 Amended And Restated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6" t="n">
        <v>119046</v>
      </c>
      <c r="C15" s="6" t="n">
        <v>487672</v>
      </c>
    </row>
    <row r="16">
      <c r="A16" s="4" t="inlineStr">
        <is>
          <t>Stock options | ESPP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6" t="n">
        <v>192016</v>
      </c>
      <c r="C18" s="6" t="n">
        <v>112000</v>
      </c>
    </row>
    <row r="19">
      <c r="A19" s="4" t="inlineStr">
        <is>
          <t>Stock options | 2014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shares of common stock (in shares)</t>
        </is>
      </c>
      <c r="B21" s="6" t="n">
        <v>286500</v>
      </c>
      <c r="C21" s="6" t="n">
        <v>0</v>
      </c>
    </row>
    <row r="22">
      <c r="A22" s="4" t="inlineStr">
        <is>
          <t>Unvested restricted stock uni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shares of common stock (in shares)</t>
        </is>
      </c>
      <c r="B24" s="6" t="n">
        <v>503113</v>
      </c>
      <c r="C24" s="6" t="n">
        <v>847777</v>
      </c>
    </row>
    <row r="25">
      <c r="A25" s="4" t="inlineStr">
        <is>
          <t>Unvested restricted stock (service provid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served shares of common stock (in shares)</t>
        </is>
      </c>
      <c r="B27" s="6" t="n">
        <v>0</v>
      </c>
      <c r="C27"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tockholders’ Equity and Capitalization - Narrative (Details) - USD ($)</t>
        </is>
      </c>
      <c r="J1" s="2" t="inlineStr">
        <is>
          <t>1 Months Ended</t>
        </is>
      </c>
      <c r="K1" s="2" t="inlineStr">
        <is>
          <t>12 Months Ended</t>
        </is>
      </c>
    </row>
    <row r="2">
      <c r="B2" s="2" t="inlineStr">
        <is>
          <t>Aug. 08, 2024</t>
        </is>
      </c>
      <c r="C2" s="2" t="inlineStr">
        <is>
          <t>Mar. 11, 2024</t>
        </is>
      </c>
      <c r="D2" s="2" t="inlineStr">
        <is>
          <t>Jan. 29, 2024</t>
        </is>
      </c>
      <c r="E2" s="2" t="inlineStr">
        <is>
          <t>Dec. 14, 2023</t>
        </is>
      </c>
      <c r="F2" s="2" t="inlineStr">
        <is>
          <t>Aug. 18, 2023</t>
        </is>
      </c>
      <c r="G2" s="2" t="inlineStr">
        <is>
          <t>Aug. 15, 2023</t>
        </is>
      </c>
      <c r="H2" s="2" t="inlineStr">
        <is>
          <t>Feb. 22, 2023</t>
        </is>
      </c>
      <c r="I2" s="2" t="inlineStr">
        <is>
          <t>Feb. 16, 2023</t>
        </is>
      </c>
      <c r="J2" s="2" t="inlineStr">
        <is>
          <t>Jan. 31, 2024</t>
        </is>
      </c>
      <c r="K2" s="2" t="inlineStr">
        <is>
          <t>Dec. 31, 2024</t>
        </is>
      </c>
      <c r="L2" s="2" t="inlineStr">
        <is>
          <t>Dec. 31, 2023</t>
        </is>
      </c>
      <c r="M2" s="2" t="inlineStr">
        <is>
          <t>Jul. 01, 2024</t>
        </is>
      </c>
      <c r="N2" s="2" t="inlineStr">
        <is>
          <t>Feb.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c r="L4" s="4" t="inlineStr">
        <is>
          <t xml:space="preserve"> </t>
        </is>
      </c>
      <c r="M4" s="4" t="inlineStr">
        <is>
          <t xml:space="preserve"> </t>
        </is>
      </c>
      <c r="N4" s="6" t="n">
        <v>100000000</v>
      </c>
    </row>
    <row r="5">
      <c r="A5" s="4" t="inlineStr">
        <is>
          <t>Warrants Vest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880110</v>
      </c>
      <c r="L5" s="4" t="inlineStr">
        <is>
          <t xml:space="preserve"> </t>
        </is>
      </c>
      <c r="M5" s="4" t="inlineStr">
        <is>
          <t xml:space="preserve"> </t>
        </is>
      </c>
      <c r="N5" s="4" t="inlineStr">
        <is>
          <t xml:space="preserve"> </t>
        </is>
      </c>
    </row>
    <row r="6">
      <c r="A6" s="4" t="inlineStr">
        <is>
          <t>Common stock issued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v>
      </c>
      <c r="L6" s="6" t="n">
        <v>5000</v>
      </c>
      <c r="M6" s="4" t="inlineStr">
        <is>
          <t xml:space="preserve"> </t>
        </is>
      </c>
      <c r="N6" s="4" t="inlineStr">
        <is>
          <t xml:space="preserve"> </t>
        </is>
      </c>
    </row>
    <row r="7">
      <c r="A7" s="4" t="inlineStr">
        <is>
          <t>Restricted stock units</t>
        </is>
      </c>
      <c r="B7" s="4" t="inlineStr">
        <is>
          <t xml:space="preserve"> </t>
        </is>
      </c>
      <c r="C7" s="4" t="inlineStr">
        <is>
          <t xml:space="preserve"> </t>
        </is>
      </c>
      <c r="D7" s="4" t="inlineStr">
        <is>
          <t xml:space="preserve"> </t>
        </is>
      </c>
      <c r="E7" s="5" t="n">
        <v>5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ird Rock Bio Sub, Inc. (BR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 acquisition, equity interest issued or issuable, number of shares (in shares)</t>
        </is>
      </c>
      <c r="B10" s="4" t="inlineStr">
        <is>
          <t xml:space="preserve"> </t>
        </is>
      </c>
      <c r="C10" s="4" t="inlineStr">
        <is>
          <t xml:space="preserve"> </t>
        </is>
      </c>
      <c r="D10" s="4" t="inlineStr">
        <is>
          <t xml:space="preserve"> </t>
        </is>
      </c>
      <c r="E10" s="4" t="inlineStr">
        <is>
          <t xml:space="preserve"> </t>
        </is>
      </c>
      <c r="F10" s="6" t="n">
        <v>54363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10%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justments to additional paid in capital, stock issued,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60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to purchase shares of common stock issued and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4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10% Note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conversion of units (in shares)</t>
        </is>
      </c>
      <c r="B17" s="6" t="n">
        <v>9689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34664</v>
      </c>
      <c r="L17" s="4" t="inlineStr">
        <is>
          <t xml:space="preserve"> </t>
        </is>
      </c>
      <c r="M17" s="4" t="inlineStr">
        <is>
          <t xml:space="preserve"> </t>
        </is>
      </c>
      <c r="N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5.1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9.65</v>
      </c>
      <c r="L21" s="4" t="inlineStr">
        <is>
          <t xml:space="preserve"> </t>
        </is>
      </c>
      <c r="M21" s="4" t="inlineStr">
        <is>
          <t xml:space="preserve"> </t>
        </is>
      </c>
      <c r="N21" s="4" t="inlineStr">
        <is>
          <t xml:space="preserve"> </t>
        </is>
      </c>
    </row>
    <row r="22">
      <c r="A22" s="4" t="inlineStr">
        <is>
          <t>January 2024 PIPE Financing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for repurchase of warrants</t>
        </is>
      </c>
      <c r="B24" s="4" t="inlineStr">
        <is>
          <t xml:space="preserve"> </t>
        </is>
      </c>
      <c r="C24" s="4" t="inlineStr">
        <is>
          <t xml:space="preserve"> </t>
        </is>
      </c>
      <c r="D24" s="5" t="n">
        <v>499910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gust 2023 PIPE Financing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for repurchase of warrants</t>
        </is>
      </c>
      <c r="B27" s="4" t="inlineStr">
        <is>
          <t xml:space="preserve"> </t>
        </is>
      </c>
      <c r="C27" s="4" t="inlineStr">
        <is>
          <t xml:space="preserve"> </t>
        </is>
      </c>
      <c r="D27" s="4" t="inlineStr">
        <is>
          <t xml:space="preserve"> </t>
        </is>
      </c>
      <c r="E27" s="4" t="inlineStr">
        <is>
          <t xml:space="preserve"> </t>
        </is>
      </c>
      <c r="F27" s="5" t="n">
        <v>1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5.16</v>
      </c>
      <c r="H28" s="4" t="inlineStr">
        <is>
          <t xml:space="preserve"> </t>
        </is>
      </c>
      <c r="I28" s="4" t="inlineStr">
        <is>
          <t xml:space="preserve"> </t>
        </is>
      </c>
      <c r="J28" s="4" t="inlineStr">
        <is>
          <t xml:space="preserve"> </t>
        </is>
      </c>
      <c r="K28" s="8" t="n">
        <v>5.16</v>
      </c>
      <c r="L28" s="4" t="inlineStr">
        <is>
          <t xml:space="preserve"> </t>
        </is>
      </c>
      <c r="M28" s="4" t="inlineStr">
        <is>
          <t xml:space="preserve"> </t>
        </is>
      </c>
      <c r="N28" s="4" t="inlineStr">
        <is>
          <t xml:space="preserve"> </t>
        </is>
      </c>
    </row>
    <row r="29">
      <c r="A29" s="4" t="inlineStr">
        <is>
          <t>Gross proceeds from the transaction</t>
        </is>
      </c>
      <c r="B29" s="4" t="inlineStr">
        <is>
          <t xml:space="preserve"> </t>
        </is>
      </c>
      <c r="C29" s="4" t="inlineStr">
        <is>
          <t xml:space="preserve"> </t>
        </is>
      </c>
      <c r="D29" s="4" t="inlineStr">
        <is>
          <t xml:space="preserve"> </t>
        </is>
      </c>
      <c r="E29" s="4" t="inlineStr">
        <is>
          <t xml:space="preserve"> </t>
        </is>
      </c>
      <c r="F29" s="4" t="inlineStr">
        <is>
          <t xml:space="preserve"> </t>
        </is>
      </c>
      <c r="G29" s="5" t="n">
        <v>1173494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issued, acquisition</t>
        </is>
      </c>
      <c r="B30" s="4" t="inlineStr">
        <is>
          <t xml:space="preserve"> </t>
        </is>
      </c>
      <c r="C30" s="4" t="inlineStr">
        <is>
          <t xml:space="preserve"> </t>
        </is>
      </c>
      <c r="D30" s="4" t="inlineStr">
        <is>
          <t xml:space="preserve"> </t>
        </is>
      </c>
      <c r="E30" s="4" t="inlineStr">
        <is>
          <t xml:space="preserve"> </t>
        </is>
      </c>
      <c r="F30" s="6" t="n">
        <v>298998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Vested And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25537</v>
      </c>
      <c r="L31" s="4" t="inlineStr">
        <is>
          <t xml:space="preserve"> </t>
        </is>
      </c>
      <c r="M31" s="4" t="inlineStr">
        <is>
          <t xml:space="preserve"> </t>
        </is>
      </c>
      <c r="N31" s="4" t="inlineStr">
        <is>
          <t xml:space="preserve"> </t>
        </is>
      </c>
    </row>
    <row r="32">
      <c r="A32" s="4" t="inlineStr">
        <is>
          <t>Common stock issued in acquisition of IPR&amp;D asset</t>
        </is>
      </c>
      <c r="B32" s="4" t="inlineStr">
        <is>
          <t xml:space="preserve"> </t>
        </is>
      </c>
      <c r="C32" s="4" t="inlineStr">
        <is>
          <t xml:space="preserve"> </t>
        </is>
      </c>
      <c r="D32" s="4" t="inlineStr">
        <is>
          <t xml:space="preserve"> </t>
        </is>
      </c>
      <c r="E32" s="4" t="inlineStr">
        <is>
          <t xml:space="preserve"> </t>
        </is>
      </c>
      <c r="F32" s="4" t="inlineStr">
        <is>
          <t xml:space="preserve"> </t>
        </is>
      </c>
      <c r="G32" s="6" t="n">
        <v>222863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new issues, acquisition (in shares)</t>
        </is>
      </c>
      <c r="B33" s="4" t="inlineStr">
        <is>
          <t xml:space="preserve"> </t>
        </is>
      </c>
      <c r="C33" s="4" t="inlineStr">
        <is>
          <t xml:space="preserve"> </t>
        </is>
      </c>
      <c r="D33" s="4" t="inlineStr">
        <is>
          <t xml:space="preserve"> </t>
        </is>
      </c>
      <c r="E33" s="4" t="inlineStr">
        <is>
          <t xml:space="preserve"> </t>
        </is>
      </c>
      <c r="F33" s="6" t="n">
        <v>6644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justments to additional paid in capital, stock issued,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26505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881972</v>
      </c>
      <c r="L35" s="4" t="inlineStr">
        <is>
          <t xml:space="preserve"> </t>
        </is>
      </c>
      <c r="M35" s="4" t="inlineStr">
        <is>
          <t xml:space="preserve"> </t>
        </is>
      </c>
      <c r="N35" s="4" t="inlineStr">
        <is>
          <t xml:space="preserve"> </t>
        </is>
      </c>
    </row>
    <row r="36">
      <c r="A36" s="4" t="inlineStr">
        <is>
          <t>Proceeds from warrant exerc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84894</v>
      </c>
      <c r="L36" s="4" t="inlineStr">
        <is>
          <t xml:space="preserve"> </t>
        </is>
      </c>
      <c r="M36" s="4" t="inlineStr">
        <is>
          <t xml:space="preserve"> </t>
        </is>
      </c>
      <c r="N36" s="4" t="inlineStr">
        <is>
          <t xml:space="preserve"> </t>
        </is>
      </c>
    </row>
    <row r="37">
      <c r="A37" s="4" t="inlineStr">
        <is>
          <t>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warrant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3556563</v>
      </c>
      <c r="L39" s="5" t="n">
        <v>11734947</v>
      </c>
      <c r="M39" s="4" t="inlineStr">
        <is>
          <t xml:space="preserve"> </t>
        </is>
      </c>
      <c r="N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01573</v>
      </c>
      <c r="N42" s="4" t="inlineStr">
        <is>
          <t xml:space="preserve"> </t>
        </is>
      </c>
    </row>
    <row r="43">
      <c r="A43" s="4" t="inlineStr">
        <is>
          <t>Fair valu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424294</v>
      </c>
      <c r="N43" s="4" t="inlineStr">
        <is>
          <t xml:space="preserve"> </t>
        </is>
      </c>
    </row>
    <row r="44">
      <c r="A44" s="4" t="inlineStr">
        <is>
          <t>Warrants to purchase shares of common stock issued and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01573</v>
      </c>
      <c r="N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6566</v>
      </c>
      <c r="L47" s="4" t="inlineStr">
        <is>
          <t xml:space="preserve"> </t>
        </is>
      </c>
      <c r="M47" s="4" t="inlineStr">
        <is>
          <t xml:space="preserve"> </t>
        </is>
      </c>
      <c r="N47" s="4" t="inlineStr">
        <is>
          <t xml:space="preserve"> </t>
        </is>
      </c>
    </row>
    <row r="48">
      <c r="A48" s="4" t="inlineStr">
        <is>
          <t>Intrinsic value of warrant exerci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32830</v>
      </c>
      <c r="L48" s="4" t="inlineStr">
        <is>
          <t xml:space="preserve"> </t>
        </is>
      </c>
      <c r="M48" s="4" t="inlineStr">
        <is>
          <t xml:space="preserve"> </t>
        </is>
      </c>
      <c r="N48" s="4" t="inlineStr">
        <is>
          <t xml:space="preserve"> </t>
        </is>
      </c>
    </row>
    <row r="49">
      <c r="A49" s="4" t="inlineStr">
        <is>
          <t>Warrant exercis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6566</v>
      </c>
      <c r="L49" s="4" t="inlineStr">
        <is>
          <t xml:space="preserve"> </t>
        </is>
      </c>
      <c r="M49" s="4" t="inlineStr">
        <is>
          <t xml:space="preserve"> </t>
        </is>
      </c>
      <c r="N49" s="4" t="inlineStr">
        <is>
          <t xml:space="preserve"> </t>
        </is>
      </c>
    </row>
    <row r="50">
      <c r="A50" s="4" t="inlineStr">
        <is>
          <t>Proceeds from warrant exerci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82906</v>
      </c>
      <c r="L50" s="4" t="inlineStr">
        <is>
          <t xml:space="preserve"> </t>
        </is>
      </c>
      <c r="M50" s="4" t="inlineStr">
        <is>
          <t xml:space="preserve"> </t>
        </is>
      </c>
      <c r="N50" s="4" t="inlineStr">
        <is>
          <t xml:space="preserve"> </t>
        </is>
      </c>
    </row>
    <row r="51">
      <c r="A51" s="4" t="inlineStr">
        <is>
          <t>January 2024 PIPE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in transaction (in shares)</t>
        </is>
      </c>
      <c r="B53" s="4" t="inlineStr">
        <is>
          <t xml:space="preserve"> </t>
        </is>
      </c>
      <c r="C53" s="4" t="inlineStr">
        <is>
          <t xml:space="preserve"> </t>
        </is>
      </c>
      <c r="D53" s="6" t="n">
        <v>1171366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in dollars per share)</t>
        </is>
      </c>
      <c r="B54" s="4" t="inlineStr">
        <is>
          <t xml:space="preserve"> </t>
        </is>
      </c>
      <c r="C54" s="4" t="inlineStr">
        <is>
          <t xml:space="preserve"> </t>
        </is>
      </c>
      <c r="D54" s="8" t="n">
        <v>2.3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823752</v>
      </c>
      <c r="K55" s="4" t="inlineStr">
        <is>
          <t xml:space="preserve"> </t>
        </is>
      </c>
      <c r="L55" s="4" t="inlineStr">
        <is>
          <t xml:space="preserve"> </t>
        </is>
      </c>
      <c r="M55" s="4" t="inlineStr">
        <is>
          <t xml:space="preserve"> </t>
        </is>
      </c>
      <c r="N55" s="4" t="inlineStr">
        <is>
          <t xml:space="preserve"> </t>
        </is>
      </c>
    </row>
    <row r="56">
      <c r="A56" s="4" t="inlineStr">
        <is>
          <t>Gross proceeds from the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991015</v>
      </c>
      <c r="K56" s="4" t="inlineStr">
        <is>
          <t xml:space="preserve"> </t>
        </is>
      </c>
      <c r="L56" s="4" t="inlineStr">
        <is>
          <t xml:space="preserve"> </t>
        </is>
      </c>
      <c r="M56" s="4" t="inlineStr">
        <is>
          <t xml:space="preserve"> </t>
        </is>
      </c>
      <c r="N56" s="4" t="inlineStr">
        <is>
          <t xml:space="preserve"> </t>
        </is>
      </c>
    </row>
    <row r="57">
      <c r="A57" s="4" t="inlineStr">
        <is>
          <t>Proceeds from warrant exerci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6167258</v>
      </c>
      <c r="K57" s="4" t="inlineStr">
        <is>
          <t xml:space="preserve"> </t>
        </is>
      </c>
      <c r="L57" s="4" t="inlineStr">
        <is>
          <t xml:space="preserve"> </t>
        </is>
      </c>
      <c r="M57" s="4" t="inlineStr">
        <is>
          <t xml:space="preserve"> </t>
        </is>
      </c>
      <c r="N57" s="4" t="inlineStr">
        <is>
          <t xml:space="preserve"> </t>
        </is>
      </c>
    </row>
    <row r="58">
      <c r="A58" s="4" t="inlineStr">
        <is>
          <t>January 2024 PIPE Financing | January 2024 PIPE Financing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warrant issued (in shares)</t>
        </is>
      </c>
      <c r="B60" s="4" t="inlineStr">
        <is>
          <t xml:space="preserve"> </t>
        </is>
      </c>
      <c r="C60" s="4" t="inlineStr">
        <is>
          <t xml:space="preserve"> </t>
        </is>
      </c>
      <c r="D60" s="6" t="n">
        <v>997873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in dollars per share)</t>
        </is>
      </c>
      <c r="B61" s="4" t="inlineStr">
        <is>
          <t xml:space="preserve"> </t>
        </is>
      </c>
      <c r="C61" s="4" t="inlineStr">
        <is>
          <t xml:space="preserve"> </t>
        </is>
      </c>
      <c r="D61" s="7" t="n">
        <v>0.001</v>
      </c>
      <c r="E61" s="4" t="inlineStr">
        <is>
          <t xml:space="preserve"> </t>
        </is>
      </c>
      <c r="F61" s="4" t="inlineStr">
        <is>
          <t xml:space="preserve"> </t>
        </is>
      </c>
      <c r="G61" s="4" t="inlineStr">
        <is>
          <t xml:space="preserve"> </t>
        </is>
      </c>
      <c r="H61" s="4" t="inlineStr">
        <is>
          <t xml:space="preserve"> </t>
        </is>
      </c>
      <c r="I61" s="4" t="inlineStr">
        <is>
          <t xml:space="preserve"> </t>
        </is>
      </c>
      <c r="J61" s="7" t="n">
        <v>0.001</v>
      </c>
      <c r="K61" s="4" t="inlineStr">
        <is>
          <t xml:space="preserve"> </t>
        </is>
      </c>
      <c r="L61" s="4" t="inlineStr">
        <is>
          <t xml:space="preserve"> </t>
        </is>
      </c>
      <c r="M61" s="4" t="inlineStr">
        <is>
          <t xml:space="preserve"> </t>
        </is>
      </c>
      <c r="N61" s="4" t="inlineStr">
        <is>
          <t xml:space="preserve"> </t>
        </is>
      </c>
    </row>
    <row r="62">
      <c r="A62" s="4" t="inlineStr">
        <is>
          <t>Sale price (in dollars per share)</t>
        </is>
      </c>
      <c r="B62" s="4" t="inlineStr">
        <is>
          <t xml:space="preserve"> </t>
        </is>
      </c>
      <c r="C62" s="4" t="inlineStr">
        <is>
          <t xml:space="preserve"> </t>
        </is>
      </c>
      <c r="D62" s="8" t="n">
        <v>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verage share price, threshold trading days</t>
        </is>
      </c>
      <c r="B63" s="4" t="inlineStr">
        <is>
          <t xml:space="preserve"> </t>
        </is>
      </c>
      <c r="C63" s="4" t="inlineStr">
        <is>
          <t xml:space="preserve"> </t>
        </is>
      </c>
      <c r="D63" s="4" t="inlineStr">
        <is>
          <t>5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rch 2024 PIPE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 in transaction (in shares)</t>
        </is>
      </c>
      <c r="B66" s="4" t="inlineStr">
        <is>
          <t xml:space="preserve"> </t>
        </is>
      </c>
      <c r="C66" s="6" t="n">
        <v>4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 (in dollars per share)</t>
        </is>
      </c>
      <c r="B67" s="4" t="inlineStr">
        <is>
          <t xml:space="preserve"> </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issuance costs</t>
        </is>
      </c>
      <c r="B68" s="4" t="inlineStr">
        <is>
          <t xml:space="preserve"> </t>
        </is>
      </c>
      <c r="C68" s="5" t="n">
        <v>26106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ross proceeds from the transaction</t>
        </is>
      </c>
      <c r="B69" s="4" t="inlineStr">
        <is>
          <t xml:space="preserve"> </t>
        </is>
      </c>
      <c r="C69" s="6" t="n">
        <v>373893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proceeds from the transaction</t>
        </is>
      </c>
      <c r="B70" s="4" t="inlineStr">
        <is>
          <t xml:space="preserve"> </t>
        </is>
      </c>
      <c r="C70" s="5" t="n">
        <v>4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TA Warrants, Credi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97236</v>
      </c>
      <c r="L73" s="4" t="inlineStr">
        <is>
          <t xml:space="preserve"> </t>
        </is>
      </c>
      <c r="M73" s="4" t="inlineStr">
        <is>
          <t xml:space="preserve"> </t>
        </is>
      </c>
      <c r="N73" s="4" t="inlineStr">
        <is>
          <t xml:space="preserve"> </t>
        </is>
      </c>
    </row>
    <row r="74">
      <c r="A74" s="4" t="inlineStr">
        <is>
          <t>MTA Warrants, Credit Consideration | Two Thousand And Twenty One Common Stock Warrants To Placement Ag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issued in transactio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65517</v>
      </c>
      <c r="L76" s="4" t="inlineStr">
        <is>
          <t xml:space="preserve"> </t>
        </is>
      </c>
      <c r="M76" s="4" t="inlineStr">
        <is>
          <t xml:space="preserve"> </t>
        </is>
      </c>
      <c r="N76" s="4" t="inlineStr">
        <is>
          <t xml:space="preserve"> </t>
        </is>
      </c>
    </row>
    <row r="77">
      <c r="A77" s="4" t="inlineStr">
        <is>
          <t>MTA Warrants | Two Thousand And Twenty One Common Stock Warrants To Placement Ag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shares issued in transact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6566</v>
      </c>
      <c r="I79" s="6" t="n">
        <v>66566</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4.25</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TA Warrants | Common Stock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82905</v>
      </c>
      <c r="L83" s="4" t="inlineStr">
        <is>
          <t xml:space="preserve"> </t>
        </is>
      </c>
      <c r="M83" s="4" t="inlineStr">
        <is>
          <t xml:space="preserve"> </t>
        </is>
      </c>
      <c r="N83" s="4" t="inlineStr">
        <is>
          <t xml:space="preserve"> </t>
        </is>
      </c>
    </row>
    <row r="84">
      <c r="A84" s="4" t="inlineStr">
        <is>
          <t>Gross proceeds from the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82906</v>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K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tock-Based Compensation - Narrative (Details) - USD ($)</t>
        </is>
      </c>
      <c r="D1" s="2" t="inlineStr">
        <is>
          <t>1 Months Ended</t>
        </is>
      </c>
      <c r="E1" s="2" t="inlineStr">
        <is>
          <t>12 Months Ended</t>
        </is>
      </c>
    </row>
    <row r="2">
      <c r="B2" s="2" t="inlineStr">
        <is>
          <t>Dec. 14, 2023</t>
        </is>
      </c>
      <c r="C2" s="2" t="inlineStr">
        <is>
          <t>Oct. 31, 2014</t>
        </is>
      </c>
      <c r="D2" s="2" t="inlineStr">
        <is>
          <t>Jun. 30, 2022</t>
        </is>
      </c>
      <c r="E2" s="2" t="inlineStr">
        <is>
          <t>Dec. 31, 2024</t>
        </is>
      </c>
      <c r="F2" s="2" t="inlineStr">
        <is>
          <t>Dec. 31, 2023</t>
        </is>
      </c>
      <c r="G2" s="2" t="inlineStr">
        <is>
          <t>Oct. 22, 2024</t>
        </is>
      </c>
      <c r="H2" s="2" t="inlineStr">
        <is>
          <t>Jul.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units</t>
        </is>
      </c>
      <c r="B4" s="5" t="n">
        <v>53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plan modification, incremental cost</t>
        </is>
      </c>
      <c r="B5" s="4" t="inlineStr">
        <is>
          <t xml:space="preserve"> </t>
        </is>
      </c>
      <c r="C5" s="4" t="inlineStr">
        <is>
          <t xml:space="preserve"> </t>
        </is>
      </c>
      <c r="D5" s="4" t="inlineStr">
        <is>
          <t xml:space="preserve"> </t>
        </is>
      </c>
      <c r="E5" s="5" t="n">
        <v>274019</v>
      </c>
      <c r="F5" s="4" t="inlineStr">
        <is>
          <t xml:space="preserve"> </t>
        </is>
      </c>
      <c r="G5" s="4" t="inlineStr">
        <is>
          <t xml:space="preserve"> </t>
        </is>
      </c>
      <c r="H5" s="4" t="inlineStr">
        <is>
          <t xml:space="preserve"> </t>
        </is>
      </c>
    </row>
    <row r="6">
      <c r="A6" s="4" t="inlineStr">
        <is>
          <t>Total amount of unrecognized compensation cost</t>
        </is>
      </c>
      <c r="B6" s="4" t="inlineStr">
        <is>
          <t xml:space="preserve"> </t>
        </is>
      </c>
      <c r="C6" s="4" t="inlineStr">
        <is>
          <t xml:space="preserve"> </t>
        </is>
      </c>
      <c r="D6" s="4" t="inlineStr">
        <is>
          <t xml:space="preserve"> </t>
        </is>
      </c>
      <c r="E6" s="5" t="n">
        <v>14725872</v>
      </c>
      <c r="F6" s="4" t="inlineStr">
        <is>
          <t xml:space="preserve"> </t>
        </is>
      </c>
      <c r="G6" s="4" t="inlineStr">
        <is>
          <t xml:space="preserve"> </t>
        </is>
      </c>
      <c r="H6" s="4" t="inlineStr">
        <is>
          <t xml:space="preserve"> </t>
        </is>
      </c>
    </row>
    <row r="7">
      <c r="A7" s="4" t="inlineStr">
        <is>
          <t>Recognized weighted average period</t>
        </is>
      </c>
      <c r="B7" s="4" t="inlineStr">
        <is>
          <t xml:space="preserve"> </t>
        </is>
      </c>
      <c r="C7" s="4" t="inlineStr">
        <is>
          <t xml:space="preserve"> </t>
        </is>
      </c>
      <c r="D7" s="4" t="inlineStr">
        <is>
          <t xml:space="preserve"> </t>
        </is>
      </c>
      <c r="E7" s="4" t="inlineStr">
        <is>
          <t>2 years 8 months 23 days</t>
        </is>
      </c>
      <c r="F7" s="4" t="inlineStr">
        <is>
          <t xml:space="preserve"> </t>
        </is>
      </c>
      <c r="G7" s="4" t="inlineStr">
        <is>
          <t xml:space="preserve"> </t>
        </is>
      </c>
      <c r="H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discount</t>
        </is>
      </c>
      <c r="B10" s="4" t="inlineStr">
        <is>
          <t xml:space="preserve"> </t>
        </is>
      </c>
      <c r="C10" s="4" t="inlineStr">
        <is>
          <t xml:space="preserve"> </t>
        </is>
      </c>
      <c r="D10" s="11" t="n">
        <v>0.15</v>
      </c>
      <c r="E10" s="4" t="inlineStr">
        <is>
          <t xml:space="preserve"> </t>
        </is>
      </c>
      <c r="F10" s="4" t="inlineStr">
        <is>
          <t xml:space="preserve"> </t>
        </is>
      </c>
      <c r="G10" s="4" t="inlineStr">
        <is>
          <t xml:space="preserve"> </t>
        </is>
      </c>
      <c r="H10" s="4" t="inlineStr">
        <is>
          <t xml:space="preserve"> </t>
        </is>
      </c>
    </row>
    <row r="11">
      <c r="A11" s="4" t="inlineStr">
        <is>
          <t>Percent limit</t>
        </is>
      </c>
      <c r="B11" s="4" t="inlineStr">
        <is>
          <t xml:space="preserve"> </t>
        </is>
      </c>
      <c r="C11" s="4" t="inlineStr">
        <is>
          <t xml:space="preserve"> </t>
        </is>
      </c>
      <c r="D11" s="11" t="n">
        <v>0.15</v>
      </c>
      <c r="E11" s="4" t="inlineStr">
        <is>
          <t xml:space="preserve"> </t>
        </is>
      </c>
      <c r="F11" s="4" t="inlineStr">
        <is>
          <t xml:space="preserve"> </t>
        </is>
      </c>
      <c r="G11" s="4" t="inlineStr">
        <is>
          <t xml:space="preserve"> </t>
        </is>
      </c>
      <c r="H11" s="4" t="inlineStr">
        <is>
          <t xml:space="preserve"> </t>
        </is>
      </c>
    </row>
    <row r="12">
      <c r="A12" s="4" t="inlineStr">
        <is>
          <t>Amended And Restate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increase in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535655</v>
      </c>
      <c r="H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000000</v>
      </c>
      <c r="H15" s="4" t="inlineStr">
        <is>
          <t xml:space="preserve"> </t>
        </is>
      </c>
    </row>
    <row r="16">
      <c r="A16" s="4" t="inlineStr">
        <is>
          <t>Percentage of share reserve of the number of issued and outstanding shares</t>
        </is>
      </c>
      <c r="B16" s="4" t="inlineStr">
        <is>
          <t xml:space="preserve"> </t>
        </is>
      </c>
      <c r="C16" s="11"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4 Inducement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v>
      </c>
    </row>
    <row r="20">
      <c r="A20" s="4" t="inlineStr">
        <is>
          <t>2014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expiration period</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fair value percentage</t>
        </is>
      </c>
      <c r="B23" s="4" t="inlineStr">
        <is>
          <t xml:space="preserve"> </t>
        </is>
      </c>
      <c r="C23" s="11"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 processing percentage</t>
        </is>
      </c>
      <c r="B24" s="4" t="inlineStr">
        <is>
          <t xml:space="preserve"> </t>
        </is>
      </c>
      <c r="C24" s="11"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price value percentage</t>
        </is>
      </c>
      <c r="B25" s="4" t="inlineStr">
        <is>
          <t xml:space="preserve"> </t>
        </is>
      </c>
      <c r="C25" s="11" t="n">
        <v>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 price, exercisable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fair value of stock options granted (in dollars per share)</t>
        </is>
      </c>
      <c r="B27" s="4" t="inlineStr">
        <is>
          <t xml:space="preserve"> </t>
        </is>
      </c>
      <c r="C27" s="4" t="inlineStr">
        <is>
          <t xml:space="preserve"> </t>
        </is>
      </c>
      <c r="D27" s="4" t="inlineStr">
        <is>
          <t xml:space="preserve"> </t>
        </is>
      </c>
      <c r="E27" s="8" t="n">
        <v>6.04</v>
      </c>
      <c r="F27" s="8" t="n">
        <v>2.95</v>
      </c>
      <c r="G27" s="4" t="inlineStr">
        <is>
          <t xml:space="preserve"> </t>
        </is>
      </c>
      <c r="H27" s="4" t="inlineStr">
        <is>
          <t xml:space="preserve"> </t>
        </is>
      </c>
    </row>
    <row r="28">
      <c r="A28" s="4" t="inlineStr">
        <is>
          <t>Restricted stock units</t>
        </is>
      </c>
      <c r="B28" s="4" t="inlineStr">
        <is>
          <t xml:space="preserve"> </t>
        </is>
      </c>
      <c r="C28" s="4" t="inlineStr">
        <is>
          <t xml:space="preserve"> </t>
        </is>
      </c>
      <c r="D28" s="4" t="inlineStr">
        <is>
          <t xml:space="preserve"> </t>
        </is>
      </c>
      <c r="E28" s="5" t="n">
        <v>4034671</v>
      </c>
      <c r="F28" s="5" t="n">
        <v>512470</v>
      </c>
      <c r="G28" s="4" t="inlineStr">
        <is>
          <t xml:space="preserve"> </t>
        </is>
      </c>
      <c r="H28" s="4" t="inlineStr">
        <is>
          <t xml:space="preserve"> </t>
        </is>
      </c>
    </row>
    <row r="29">
      <c r="A29" s="4" t="inlineStr">
        <is>
          <t>2014 Plan | Stock op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ed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4 Plan | Stock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Employee Stock Purchase Plan | 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share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Stock-Based Compensation - Shares Available for Future Grant (Details)</t>
        </is>
      </c>
      <c r="B1" s="2" t="inlineStr">
        <is>
          <t>12 Months Ended</t>
        </is>
      </c>
    </row>
    <row r="2">
      <c r="B2" s="2" t="inlineStr">
        <is>
          <t>Dec. 31, 2024 shares</t>
        </is>
      </c>
    </row>
    <row r="3">
      <c r="A3" s="4" t="inlineStr">
        <is>
          <t>Amended And Restated Plan</t>
        </is>
      </c>
      <c r="B3" s="4" t="inlineStr">
        <is>
          <t xml:space="preserve"> </t>
        </is>
      </c>
    </row>
    <row r="4">
      <c r="A4" s="3" t="inlineStr">
        <is>
          <t>Shares Available For Grant [Roll Forward]</t>
        </is>
      </c>
      <c r="B4" s="4" t="inlineStr">
        <is>
          <t xml:space="preserve"> </t>
        </is>
      </c>
    </row>
    <row r="5">
      <c r="A5" s="4" t="inlineStr">
        <is>
          <t>Balance at the beginning (in shares)</t>
        </is>
      </c>
      <c r="B5" s="6" t="n">
        <v>482339</v>
      </c>
    </row>
    <row r="6">
      <c r="A6" s="4" t="inlineStr">
        <is>
          <t>Share pool increase (in shares)</t>
        </is>
      </c>
      <c r="B6" s="6" t="n">
        <v>2153117</v>
      </c>
    </row>
    <row r="7">
      <c r="A7" s="4" t="inlineStr">
        <is>
          <t>Forfeited (in shares)</t>
        </is>
      </c>
      <c r="B7" s="6" t="n">
        <v>169690</v>
      </c>
    </row>
    <row r="8">
      <c r="A8" s="4" t="inlineStr">
        <is>
          <t>RSU grants (in shares)</t>
        </is>
      </c>
      <c r="B8" s="6" t="n">
        <v>-275000</v>
      </c>
    </row>
    <row r="9">
      <c r="A9" s="4" t="inlineStr">
        <is>
          <t>Granted (in shares)</t>
        </is>
      </c>
      <c r="B9" s="6" t="n">
        <v>-2411100</v>
      </c>
    </row>
    <row r="10">
      <c r="A10" s="4" t="inlineStr">
        <is>
          <t>Balance at the ending (in shares)</t>
        </is>
      </c>
      <c r="B10" s="6" t="n">
        <v>119046</v>
      </c>
    </row>
    <row r="11">
      <c r="A11" s="4" t="inlineStr">
        <is>
          <t>2024 Inducement Equity Incentive Plan</t>
        </is>
      </c>
      <c r="B11" s="4" t="inlineStr">
        <is>
          <t xml:space="preserve"> </t>
        </is>
      </c>
    </row>
    <row r="12">
      <c r="A12" s="3" t="inlineStr">
        <is>
          <t>Shares Available For Grant [Roll Forward]</t>
        </is>
      </c>
      <c r="B12" s="4" t="inlineStr">
        <is>
          <t xml:space="preserve"> </t>
        </is>
      </c>
    </row>
    <row r="13">
      <c r="A13" s="4" t="inlineStr">
        <is>
          <t>Balance at the beginning (in shares)</t>
        </is>
      </c>
      <c r="B13" s="6" t="n">
        <v>0</v>
      </c>
    </row>
    <row r="14">
      <c r="A14" s="4" t="inlineStr">
        <is>
          <t>Share pool increase (in shares)</t>
        </is>
      </c>
      <c r="B14" s="6" t="n">
        <v>600000</v>
      </c>
    </row>
    <row r="15">
      <c r="A15" s="4" t="inlineStr">
        <is>
          <t>Forfeited (in shares)</t>
        </is>
      </c>
      <c r="B15" s="6" t="n">
        <v>40000</v>
      </c>
    </row>
    <row r="16">
      <c r="A16" s="4" t="inlineStr">
        <is>
          <t>RSU grants (in shares)</t>
        </is>
      </c>
      <c r="B16" s="6" t="n">
        <v>-15000</v>
      </c>
    </row>
    <row r="17">
      <c r="A17" s="4" t="inlineStr">
        <is>
          <t>Granted (in shares)</t>
        </is>
      </c>
      <c r="B17" s="6" t="n">
        <v>-338500</v>
      </c>
    </row>
    <row r="18">
      <c r="A18" s="4" t="inlineStr">
        <is>
          <t>Balance at the ending (in shares)</t>
        </is>
      </c>
      <c r="B18" s="6" t="n">
        <v>286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Details) - Amended And Restated Plan and 2024 Inducement Plan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the beginning (in shares)</t>
        </is>
      </c>
      <c r="B4" s="6" t="n">
        <v>498298</v>
      </c>
      <c r="C4" s="4" t="inlineStr">
        <is>
          <t xml:space="preserve"> </t>
        </is>
      </c>
    </row>
    <row r="5">
      <c r="A5" s="4" t="inlineStr">
        <is>
          <t>Granted (in shares)</t>
        </is>
      </c>
      <c r="B5" s="6" t="n">
        <v>2749600</v>
      </c>
      <c r="C5" s="4" t="inlineStr">
        <is>
          <t xml:space="preserve"> </t>
        </is>
      </c>
    </row>
    <row r="6">
      <c r="A6" s="4" t="inlineStr">
        <is>
          <t>Exercised (in shares)</t>
        </is>
      </c>
      <c r="B6" s="6" t="n">
        <v>-1605</v>
      </c>
      <c r="C6" s="4" t="inlineStr">
        <is>
          <t xml:space="preserve"> </t>
        </is>
      </c>
    </row>
    <row r="7">
      <c r="A7" s="4" t="inlineStr">
        <is>
          <t>Forfeited (in shares)</t>
        </is>
      </c>
      <c r="B7" s="6" t="n">
        <v>-16848</v>
      </c>
      <c r="C7" s="4" t="inlineStr">
        <is>
          <t xml:space="preserve"> </t>
        </is>
      </c>
    </row>
    <row r="8">
      <c r="A8" s="4" t="inlineStr">
        <is>
          <t>Cancelled (in shares)</t>
        </is>
      </c>
      <c r="B8" s="6" t="n">
        <v>-192842</v>
      </c>
      <c r="C8" s="4" t="inlineStr">
        <is>
          <t xml:space="preserve"> </t>
        </is>
      </c>
    </row>
    <row r="9">
      <c r="A9" s="4" t="inlineStr">
        <is>
          <t>Balance at the ending (in shares)</t>
        </is>
      </c>
      <c r="B9" s="6" t="n">
        <v>3036603</v>
      </c>
      <c r="C9" s="6" t="n">
        <v>498298</v>
      </c>
    </row>
    <row r="10">
      <c r="A10" s="4" t="inlineStr">
        <is>
          <t>Exercisable (in shares)</t>
        </is>
      </c>
      <c r="B10" s="6" t="n">
        <v>707396</v>
      </c>
      <c r="C10" s="4" t="inlineStr">
        <is>
          <t xml:space="preserve"> </t>
        </is>
      </c>
    </row>
    <row r="11">
      <c r="A11" s="4" t="inlineStr">
        <is>
          <t>Vested and expected to vest (in shares)</t>
        </is>
      </c>
      <c r="B11" s="6" t="n">
        <v>3036603</v>
      </c>
      <c r="C11" s="4" t="inlineStr">
        <is>
          <t xml:space="preserve"> </t>
        </is>
      </c>
    </row>
    <row r="12">
      <c r="A12" s="3" t="inlineStr">
        <is>
          <t>Weighted Average Exercise Price</t>
        </is>
      </c>
      <c r="B12" s="4" t="inlineStr">
        <is>
          <t xml:space="preserve"> </t>
        </is>
      </c>
      <c r="C12" s="4" t="inlineStr">
        <is>
          <t xml:space="preserve"> </t>
        </is>
      </c>
    </row>
    <row r="13">
      <c r="A13" s="4" t="inlineStr">
        <is>
          <t>Balance at the beginning (in dollars per share)</t>
        </is>
      </c>
      <c r="B13" s="8" t="n">
        <v>8.960000000000001</v>
      </c>
      <c r="C13" s="4" t="inlineStr">
        <is>
          <t xml:space="preserve"> </t>
        </is>
      </c>
    </row>
    <row r="14">
      <c r="A14" s="4" t="inlineStr">
        <is>
          <t>Granted (in dollars per share)</t>
        </is>
      </c>
      <c r="B14" s="12" t="n">
        <v>7.97</v>
      </c>
      <c r="C14" s="4" t="inlineStr">
        <is>
          <t xml:space="preserve"> </t>
        </is>
      </c>
    </row>
    <row r="15">
      <c r="A15" s="4" t="inlineStr">
        <is>
          <t>Exercised (in dollars per share)</t>
        </is>
      </c>
      <c r="B15" s="12" t="n">
        <v>3.5</v>
      </c>
      <c r="C15" s="4" t="inlineStr">
        <is>
          <t xml:space="preserve"> </t>
        </is>
      </c>
    </row>
    <row r="16">
      <c r="A16" s="4" t="inlineStr">
        <is>
          <t>Forfeited (in dollars per share)</t>
        </is>
      </c>
      <c r="B16" s="12" t="n">
        <v>78.91</v>
      </c>
      <c r="C16" s="4" t="inlineStr">
        <is>
          <t xml:space="preserve"> </t>
        </is>
      </c>
    </row>
    <row r="17">
      <c r="A17" s="4" t="inlineStr">
        <is>
          <t>Cancelled (in dollars per share)</t>
        </is>
      </c>
      <c r="B17" s="12" t="n">
        <v>8.220000000000001</v>
      </c>
      <c r="C17" s="4" t="inlineStr">
        <is>
          <t xml:space="preserve"> </t>
        </is>
      </c>
    </row>
    <row r="18">
      <c r="A18" s="4" t="inlineStr">
        <is>
          <t>Balance at the ending (in dollars per share)</t>
        </is>
      </c>
      <c r="B18" s="12" t="n">
        <v>7.72</v>
      </c>
      <c r="C18" s="8" t="n">
        <v>8.960000000000001</v>
      </c>
    </row>
    <row r="19">
      <c r="A19" s="4" t="inlineStr">
        <is>
          <t>Exercisable (in dollars per share)</t>
        </is>
      </c>
      <c r="B19" s="12" t="n">
        <v>10.55</v>
      </c>
      <c r="C19" s="4" t="inlineStr">
        <is>
          <t xml:space="preserve"> </t>
        </is>
      </c>
    </row>
    <row r="20">
      <c r="A20" s="4" t="inlineStr">
        <is>
          <t>Vested and expected to vest (in dollars per share)</t>
        </is>
      </c>
      <c r="B20" s="8" t="n">
        <v>7.72</v>
      </c>
      <c r="C20" s="4" t="inlineStr">
        <is>
          <t xml:space="preserve"> </t>
        </is>
      </c>
    </row>
    <row r="21">
      <c r="A21" s="3" t="inlineStr">
        <is>
          <t>Share-based compensation arrangement by share-based payment award, options, additional disclosures</t>
        </is>
      </c>
      <c r="B21" s="4" t="inlineStr">
        <is>
          <t xml:space="preserve"> </t>
        </is>
      </c>
      <c r="C21" s="4" t="inlineStr">
        <is>
          <t xml:space="preserve"> </t>
        </is>
      </c>
    </row>
    <row r="22">
      <c r="A22" s="4" t="inlineStr">
        <is>
          <t>Weighted average remaining contractual term (years)</t>
        </is>
      </c>
      <c r="B22" s="4" t="inlineStr">
        <is>
          <t>8 years 10 months 28 days</t>
        </is>
      </c>
      <c r="C22" s="4" t="inlineStr">
        <is>
          <t>7 years 2 months 26 days</t>
        </is>
      </c>
    </row>
    <row r="23">
      <c r="A23" s="4" t="inlineStr">
        <is>
          <t>Weighted average remaining contractual term (years), exercisable</t>
        </is>
      </c>
      <c r="B23" s="4" t="inlineStr">
        <is>
          <t>6 years 7 months 17 days</t>
        </is>
      </c>
      <c r="C23" s="4" t="inlineStr">
        <is>
          <t xml:space="preserve"> </t>
        </is>
      </c>
    </row>
    <row r="24">
      <c r="A24" s="4" t="inlineStr">
        <is>
          <t>Weighted average remaining contractual term (years), vested and expected to vest</t>
        </is>
      </c>
      <c r="B24" s="4" t="inlineStr">
        <is>
          <t>8 years 10 months 28 days</t>
        </is>
      </c>
      <c r="C24" s="4" t="inlineStr">
        <is>
          <t xml:space="preserve"> </t>
        </is>
      </c>
    </row>
    <row r="25">
      <c r="A25" s="4" t="inlineStr">
        <is>
          <t>Aggregate intrinsic value</t>
        </is>
      </c>
      <c r="B25" s="5" t="n">
        <v>22624</v>
      </c>
      <c r="C25" s="5" t="n">
        <v>20441</v>
      </c>
    </row>
    <row r="26">
      <c r="A26" s="4" t="inlineStr">
        <is>
          <t>Aggregate intrinsic value, exercisable</t>
        </is>
      </c>
      <c r="B26" s="6" t="n">
        <v>7069</v>
      </c>
      <c r="C26" s="4" t="inlineStr">
        <is>
          <t xml:space="preserve"> </t>
        </is>
      </c>
    </row>
    <row r="27">
      <c r="A27" s="4" t="inlineStr">
        <is>
          <t>Aggregate intrinsic value, vested and expected to vest</t>
        </is>
      </c>
      <c r="B27" s="5" t="n">
        <v>22624</v>
      </c>
      <c r="C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567123</v>
      </c>
      <c r="C4" s="5" t="n">
        <v>-37644784</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Write-down of vendor deposits</t>
        </is>
      </c>
      <c r="B6" s="6" t="n">
        <v>325610</v>
      </c>
      <c r="C6" s="6" t="n">
        <v>0</v>
      </c>
    </row>
    <row r="7">
      <c r="A7" s="4" t="inlineStr">
        <is>
          <t>Depreciation and amortization</t>
        </is>
      </c>
      <c r="B7" s="6" t="n">
        <v>298640</v>
      </c>
      <c r="C7" s="6" t="n">
        <v>124251</v>
      </c>
    </row>
    <row r="8">
      <c r="A8" s="4" t="inlineStr">
        <is>
          <t>Net loss (gain) on disposal of asset</t>
        </is>
      </c>
      <c r="B8" s="6" t="n">
        <v>10794</v>
      </c>
      <c r="C8" s="6" t="n">
        <v>-4080</v>
      </c>
    </row>
    <row r="9">
      <c r="A9" s="4" t="inlineStr">
        <is>
          <t>Stock-based compensation expense</t>
        </is>
      </c>
      <c r="B9" s="6" t="n">
        <v>8317480</v>
      </c>
      <c r="C9" s="6" t="n">
        <v>987510</v>
      </c>
    </row>
    <row r="10">
      <c r="A10" s="4" t="inlineStr">
        <is>
          <t>Change in fair value of derivative liability</t>
        </is>
      </c>
      <c r="B10" s="6" t="n">
        <v>0</v>
      </c>
      <c r="C10" s="6" t="n">
        <v>-3</v>
      </c>
    </row>
    <row r="11">
      <c r="A11" s="4" t="inlineStr">
        <is>
          <t>Amortization of debt discount</t>
        </is>
      </c>
      <c r="B11" s="6" t="n">
        <v>599006</v>
      </c>
      <c r="C11" s="6" t="n">
        <v>329890</v>
      </c>
    </row>
    <row r="12">
      <c r="A12" s="4" t="inlineStr">
        <is>
          <t>Change in estimate for legal contingencies</t>
        </is>
      </c>
      <c r="B12" s="6" t="n">
        <v>-4234717</v>
      </c>
      <c r="C12" s="6" t="n">
        <v>-151842</v>
      </c>
    </row>
    <row r="13">
      <c r="A13" s="4" t="inlineStr">
        <is>
          <t>(Gain) loss from asset sale</t>
        </is>
      </c>
      <c r="B13" s="6" t="n">
        <v>-1358412</v>
      </c>
      <c r="C13" s="6" t="n">
        <v>307086</v>
      </c>
    </row>
    <row r="14">
      <c r="A14" s="4" t="inlineStr">
        <is>
          <t>Debt conversion inducement expense</t>
        </is>
      </c>
      <c r="B14" s="6" t="n">
        <v>0</v>
      </c>
      <c r="C14" s="6" t="n">
        <v>1383285</v>
      </c>
    </row>
    <row r="15">
      <c r="A15" s="4" t="inlineStr">
        <is>
          <t>Accrued interest conversion expense</t>
        </is>
      </c>
      <c r="B15" s="6" t="n">
        <v>0</v>
      </c>
      <c r="C15" s="6" t="n">
        <v>15952</v>
      </c>
    </row>
    <row r="16">
      <c r="A16" s="4" t="inlineStr">
        <is>
          <t>Cost to acquire IPR&amp;D asset</t>
        </is>
      </c>
      <c r="B16" s="6" t="n">
        <v>0</v>
      </c>
      <c r="C16" s="6" t="n">
        <v>21215214</v>
      </c>
    </row>
    <row r="17">
      <c r="A17" s="4" t="inlineStr">
        <is>
          <t>Foreign currency remeasurement gain</t>
        </is>
      </c>
      <c r="B17" s="6" t="n">
        <v>0</v>
      </c>
      <c r="C17" s="6" t="n">
        <v>45350</v>
      </c>
    </row>
    <row r="18">
      <c r="A18" s="3" t="inlineStr">
        <is>
          <t>Changes in assets and liabilities:</t>
        </is>
      </c>
      <c r="B18" s="4" t="inlineStr">
        <is>
          <t xml:space="preserve"> </t>
        </is>
      </c>
      <c r="C18" s="4" t="inlineStr">
        <is>
          <t xml:space="preserve"> </t>
        </is>
      </c>
    </row>
    <row r="19">
      <c r="A19" s="4" t="inlineStr">
        <is>
          <t>Prepaid expenses</t>
        </is>
      </c>
      <c r="B19" s="6" t="n">
        <v>-7703</v>
      </c>
      <c r="C19" s="6" t="n">
        <v>795232</v>
      </c>
    </row>
    <row r="20">
      <c r="A20" s="4" t="inlineStr">
        <is>
          <t>Other assets</t>
        </is>
      </c>
      <c r="B20" s="6" t="n">
        <v>-45601</v>
      </c>
      <c r="C20" s="6" t="n">
        <v>0</v>
      </c>
    </row>
    <row r="21">
      <c r="A21" s="4" t="inlineStr">
        <is>
          <t>Other current assets</t>
        </is>
      </c>
      <c r="B21" s="6" t="n">
        <v>-1415225</v>
      </c>
      <c r="C21" s="6" t="n">
        <v>-488790</v>
      </c>
    </row>
    <row r="22">
      <c r="A22" s="4" t="inlineStr">
        <is>
          <t>Accounts payable</t>
        </is>
      </c>
      <c r="B22" s="6" t="n">
        <v>-586533</v>
      </c>
      <c r="C22" s="6" t="n">
        <v>-576384</v>
      </c>
    </row>
    <row r="23">
      <c r="A23" s="4" t="inlineStr">
        <is>
          <t>Accounts payable – related parties</t>
        </is>
      </c>
      <c r="B23" s="6" t="n">
        <v>0</v>
      </c>
      <c r="C23" s="6" t="n">
        <v>-124901</v>
      </c>
    </row>
    <row r="24">
      <c r="A24" s="4" t="inlineStr">
        <is>
          <t>Accrued payroll liabilities</t>
        </is>
      </c>
      <c r="B24" s="6" t="n">
        <v>225874</v>
      </c>
      <c r="C24" s="6" t="n">
        <v>230647</v>
      </c>
    </row>
    <row r="25">
      <c r="A25" s="4" t="inlineStr">
        <is>
          <t>Other current liabilities</t>
        </is>
      </c>
      <c r="B25" s="6" t="n">
        <v>-344351</v>
      </c>
      <c r="C25" s="6" t="n">
        <v>-493472</v>
      </c>
    </row>
    <row r="26">
      <c r="A26" s="4" t="inlineStr">
        <is>
          <t>Other current liabilities - related parties</t>
        </is>
      </c>
      <c r="B26" s="6" t="n">
        <v>0</v>
      </c>
      <c r="C26" s="6" t="n">
        <v>-95850</v>
      </c>
    </row>
    <row r="27">
      <c r="A27" s="4" t="inlineStr">
        <is>
          <t>Operating lease liability</t>
        </is>
      </c>
      <c r="B27" s="6" t="n">
        <v>-94442</v>
      </c>
      <c r="C27" s="6" t="n">
        <v>-76566</v>
      </c>
    </row>
    <row r="28">
      <c r="A28" s="4" t="inlineStr">
        <is>
          <t>Net cash, cash equivalents and restricted cash used in operating activities</t>
        </is>
      </c>
      <c r="B28" s="6" t="n">
        <v>-25237480</v>
      </c>
      <c r="C28" s="6" t="n">
        <v>-13952178</v>
      </c>
    </row>
    <row r="29">
      <c r="A29" s="3" t="inlineStr">
        <is>
          <t>Cash flows from investing activities:</t>
        </is>
      </c>
      <c r="B29" s="4" t="inlineStr">
        <is>
          <t xml:space="preserve"> </t>
        </is>
      </c>
      <c r="C29" s="4" t="inlineStr">
        <is>
          <t xml:space="preserve"> </t>
        </is>
      </c>
    </row>
    <row r="30">
      <c r="A30" s="4" t="inlineStr">
        <is>
          <t>Proceeds from asset sales, net of legal expenses</t>
        </is>
      </c>
      <c r="B30" s="6" t="n">
        <v>1358412</v>
      </c>
      <c r="C30" s="6" t="n">
        <v>5532266</v>
      </c>
    </row>
    <row r="31">
      <c r="A31" s="4" t="inlineStr">
        <is>
          <t>Purchases of property and equipment</t>
        </is>
      </c>
      <c r="B31" s="6" t="n">
        <v>-1604027</v>
      </c>
      <c r="C31" s="6" t="n">
        <v>-12550</v>
      </c>
    </row>
    <row r="32">
      <c r="A32" s="4" t="inlineStr">
        <is>
          <t>Cash acquired in asset acquisition</t>
        </is>
      </c>
      <c r="B32" s="6" t="n">
        <v>0</v>
      </c>
      <c r="C32" s="6" t="n">
        <v>1076740</v>
      </c>
    </row>
    <row r="33">
      <c r="A33" s="4" t="inlineStr">
        <is>
          <t>Net cash cash equivalents and restricted cash (used in) provided by investing activities</t>
        </is>
      </c>
      <c r="B33" s="6" t="n">
        <v>-245615</v>
      </c>
      <c r="C33" s="6" t="n">
        <v>6596456</v>
      </c>
    </row>
    <row r="34">
      <c r="A34" s="3" t="inlineStr">
        <is>
          <t>Cash flows from financing activities:</t>
        </is>
      </c>
      <c r="B34" s="4" t="inlineStr">
        <is>
          <t xml:space="preserve"> </t>
        </is>
      </c>
      <c r="C34" s="4" t="inlineStr">
        <is>
          <t xml:space="preserve"> </t>
        </is>
      </c>
    </row>
    <row r="35">
      <c r="A35" s="4" t="inlineStr">
        <is>
          <t>Proceeds from convertible note - related party</t>
        </is>
      </c>
      <c r="B35" s="6" t="n">
        <v>0</v>
      </c>
      <c r="C35" s="6" t="n">
        <v>4973684</v>
      </c>
    </row>
    <row r="36">
      <c r="A36" s="4" t="inlineStr">
        <is>
          <t>Financing costs allocated to warrants issued with convertible debt</t>
        </is>
      </c>
      <c r="B36" s="6" t="n">
        <v>0</v>
      </c>
      <c r="C36" s="6" t="n">
        <v>-6026</v>
      </c>
    </row>
    <row r="37">
      <c r="A37" s="4" t="inlineStr">
        <is>
          <t>Proceeds from options exercises</t>
        </is>
      </c>
      <c r="B37" s="6" t="n">
        <v>5618</v>
      </c>
      <c r="C37" s="6" t="n">
        <v>0</v>
      </c>
    </row>
    <row r="38">
      <c r="A38" s="4" t="inlineStr">
        <is>
          <t>Repayment of loan payable</t>
        </is>
      </c>
      <c r="B38" s="6" t="n">
        <v>0</v>
      </c>
      <c r="C38" s="6" t="n">
        <v>-259335</v>
      </c>
    </row>
    <row r="39">
      <c r="A39" s="4" t="inlineStr">
        <is>
          <t>Net cash, and cash equivalents and restricted cash provided by financing activities</t>
        </is>
      </c>
      <c r="B39" s="6" t="n">
        <v>83562181</v>
      </c>
      <c r="C39" s="6" t="n">
        <v>16443270</v>
      </c>
    </row>
    <row r="40">
      <c r="A40" s="4" t="inlineStr">
        <is>
          <t>Net increase in cash and cash equivalent and restricted cash</t>
        </is>
      </c>
      <c r="B40" s="6" t="n">
        <v>58079086</v>
      </c>
      <c r="C40" s="6" t="n">
        <v>9087548</v>
      </c>
    </row>
    <row r="41">
      <c r="A41" s="4" t="inlineStr">
        <is>
          <t>Cash, cash equivalents and restricted cash, beginning of year</t>
        </is>
      </c>
      <c r="B41" s="6" t="n">
        <v>10336655</v>
      </c>
      <c r="C41" s="6" t="n">
        <v>1249107</v>
      </c>
    </row>
    <row r="42">
      <c r="A42" s="4" t="inlineStr">
        <is>
          <t>Cash, cash equivalents and restricted cash, end of year</t>
        </is>
      </c>
      <c r="B42" s="6" t="n">
        <v>68415741</v>
      </c>
      <c r="C42" s="6" t="n">
        <v>10336655</v>
      </c>
    </row>
    <row r="43">
      <c r="A43" s="3" t="inlineStr">
        <is>
          <t>Reconciliation of cash and cash equivalent and restricted cash:</t>
        </is>
      </c>
      <c r="B43" s="4" t="inlineStr">
        <is>
          <t xml:space="preserve"> </t>
        </is>
      </c>
      <c r="C43" s="4" t="inlineStr">
        <is>
          <t xml:space="preserve"> </t>
        </is>
      </c>
    </row>
    <row r="44">
      <c r="A44" s="4" t="inlineStr">
        <is>
          <t>Cash and cash equivalent</t>
        </is>
      </c>
      <c r="B44" s="6" t="n">
        <v>68415741</v>
      </c>
      <c r="C44" s="6" t="n">
        <v>1256453</v>
      </c>
    </row>
    <row r="45">
      <c r="A45" s="4" t="inlineStr">
        <is>
          <t>Restricted cash</t>
        </is>
      </c>
      <c r="B45" s="6" t="n">
        <v>0</v>
      </c>
      <c r="C45" s="6" t="n">
        <v>9080202</v>
      </c>
    </row>
    <row r="46">
      <c r="A46" s="4" t="inlineStr">
        <is>
          <t>Total cash and cash equivalent and restricted cash shown in the consolidated statements of cash flows</t>
        </is>
      </c>
      <c r="B46" s="6" t="n">
        <v>68415741</v>
      </c>
      <c r="C46" s="6" t="n">
        <v>10336655</v>
      </c>
    </row>
    <row r="47">
      <c r="A47" s="3" t="inlineStr">
        <is>
          <t>Cash paid during the year for:</t>
        </is>
      </c>
      <c r="B47" s="4" t="inlineStr">
        <is>
          <t xml:space="preserve"> </t>
        </is>
      </c>
      <c r="C47" s="4" t="inlineStr">
        <is>
          <t xml:space="preserve"> </t>
        </is>
      </c>
    </row>
    <row r="48">
      <c r="A48" s="4" t="inlineStr">
        <is>
          <t>Interest</t>
        </is>
      </c>
      <c r="B48" s="6" t="n">
        <v>433336</v>
      </c>
      <c r="C48" s="6" t="n">
        <v>198352</v>
      </c>
    </row>
    <row r="49">
      <c r="A49" s="4" t="inlineStr">
        <is>
          <t>Income taxes</t>
        </is>
      </c>
      <c r="B49" s="6" t="n">
        <v>5200</v>
      </c>
      <c r="C49" s="6" t="n">
        <v>3600</v>
      </c>
    </row>
    <row r="50">
      <c r="A50" s="3" t="inlineStr">
        <is>
          <t>Supplemental disclosures of non-cash financing activities:</t>
        </is>
      </c>
      <c r="B50" s="4" t="inlineStr">
        <is>
          <t xml:space="preserve"> </t>
        </is>
      </c>
      <c r="C50" s="4" t="inlineStr">
        <is>
          <t xml:space="preserve"> </t>
        </is>
      </c>
    </row>
    <row r="51">
      <c r="A51" s="4" t="inlineStr">
        <is>
          <t>Financing of insurance premium</t>
        </is>
      </c>
      <c r="B51" s="6" t="n">
        <v>0</v>
      </c>
      <c r="C51" s="6" t="n">
        <v>203884</v>
      </c>
    </row>
    <row r="52">
      <c r="A52" s="4" t="inlineStr">
        <is>
          <t>Common stock warrant exercises</t>
        </is>
      </c>
      <c r="B52" s="6" t="n">
        <v>0</v>
      </c>
      <c r="C52" s="6" t="n">
        <v>282906</v>
      </c>
    </row>
    <row r="53">
      <c r="A53" s="4" t="inlineStr">
        <is>
          <t>Conversion of multi-draw credit agreement</t>
        </is>
      </c>
      <c r="B53" s="6" t="n">
        <v>0</v>
      </c>
      <c r="C53" s="6" t="n">
        <v>1565470</v>
      </c>
    </row>
    <row r="54">
      <c r="A54" s="4" t="inlineStr">
        <is>
          <t>Conversion of accrued interest due to related party</t>
        </is>
      </c>
      <c r="B54" s="6" t="n">
        <v>0</v>
      </c>
      <c r="C54" s="6" t="n">
        <v>31766</v>
      </c>
    </row>
    <row r="55">
      <c r="A55" s="4" t="inlineStr">
        <is>
          <t>Right of use asset obtained in exchange for operating lease liabilities</t>
        </is>
      </c>
      <c r="B55" s="6" t="n">
        <v>306764</v>
      </c>
      <c r="C55" s="6" t="n">
        <v>241134</v>
      </c>
    </row>
    <row r="56">
      <c r="A56" s="4" t="inlineStr">
        <is>
          <t>Stock issued for assets</t>
        </is>
      </c>
      <c r="B56" s="6" t="n">
        <v>0</v>
      </c>
      <c r="C56" s="6" t="n">
        <v>20532846</v>
      </c>
    </row>
    <row r="57">
      <c r="A57" s="4" t="inlineStr">
        <is>
          <t>Conversion of convertible note - related party</t>
        </is>
      </c>
      <c r="B57" s="6" t="n">
        <v>4971004</v>
      </c>
      <c r="C57" s="6" t="n">
        <v>0</v>
      </c>
    </row>
    <row r="58">
      <c r="A58" s="4" t="inlineStr">
        <is>
          <t>Related Party</t>
        </is>
      </c>
      <c r="B58" s="4" t="inlineStr">
        <is>
          <t xml:space="preserve"> </t>
        </is>
      </c>
      <c r="C58" s="4" t="inlineStr">
        <is>
          <t xml:space="preserve"> </t>
        </is>
      </c>
    </row>
    <row r="59">
      <c r="A59" s="3" t="inlineStr">
        <is>
          <t>Changes in assets and liabilities:</t>
        </is>
      </c>
      <c r="B59" s="4" t="inlineStr">
        <is>
          <t xml:space="preserve"> </t>
        </is>
      </c>
      <c r="C59" s="4" t="inlineStr">
        <is>
          <t xml:space="preserve"> </t>
        </is>
      </c>
    </row>
    <row r="60">
      <c r="A60" s="4" t="inlineStr">
        <is>
          <t>Accrued interest – related party</t>
        </is>
      </c>
      <c r="B60" s="6" t="n">
        <v>-126027</v>
      </c>
      <c r="C60" s="6" t="n">
        <v>126027</v>
      </c>
    </row>
    <row r="61">
      <c r="A61" s="4" t="inlineStr">
        <is>
          <t>Nonrelated Party</t>
        </is>
      </c>
      <c r="B61" s="4" t="inlineStr">
        <is>
          <t xml:space="preserve"> </t>
        </is>
      </c>
      <c r="C61" s="4" t="inlineStr">
        <is>
          <t xml:space="preserve"> </t>
        </is>
      </c>
    </row>
    <row r="62">
      <c r="A62" s="3" t="inlineStr">
        <is>
          <t>Changes in assets and liabilities:</t>
        </is>
      </c>
      <c r="B62" s="4" t="inlineStr">
        <is>
          <t xml:space="preserve"> </t>
        </is>
      </c>
      <c r="C62" s="4" t="inlineStr">
        <is>
          <t xml:space="preserve"> </t>
        </is>
      </c>
    </row>
    <row r="63">
      <c r="A63" s="4" t="inlineStr">
        <is>
          <t>Accrued interest – related party</t>
        </is>
      </c>
      <c r="B63" s="6" t="n">
        <v>-234750</v>
      </c>
      <c r="C63" s="6" t="n">
        <v>234750</v>
      </c>
    </row>
    <row r="64">
      <c r="A64" s="4" t="inlineStr">
        <is>
          <t>Common Stock Warrants</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Proceeds from warrant exercises</t>
        </is>
      </c>
      <c r="B66" s="5" t="n">
        <v>83556563</v>
      </c>
      <c r="C66" s="5" t="n">
        <v>117349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 Fair Value Assumptions of Stock Option Granted (Details)</t>
        </is>
      </c>
      <c r="C1" s="2" t="inlineStr">
        <is>
          <t>12 Months Ended</t>
        </is>
      </c>
    </row>
    <row r="2">
      <c r="B2" s="2" t="inlineStr">
        <is>
          <t>Aug. 22, 2024</t>
        </is>
      </c>
      <c r="C2" s="2" t="inlineStr">
        <is>
          <t>Dec. 31, 2024</t>
        </is>
      </c>
      <c r="D2" s="2" t="inlineStr">
        <is>
          <t>Dec. 31, 2023</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4" t="inlineStr">
        <is>
          <t xml:space="preserve"> </t>
        </is>
      </c>
      <c r="C5" s="11" t="n">
        <v>0</v>
      </c>
      <c r="D5" s="11" t="n">
        <v>0</v>
      </c>
    </row>
    <row r="6">
      <c r="A6" s="4" t="inlineStr">
        <is>
          <t>Stock option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4" t="inlineStr">
        <is>
          <t xml:space="preserve"> </t>
        </is>
      </c>
      <c r="C8" s="13" t="n">
        <v>0.0369</v>
      </c>
      <c r="D8" s="13" t="n">
        <v>0.0386</v>
      </c>
    </row>
    <row r="9">
      <c r="A9" s="4" t="inlineStr">
        <is>
          <t>Expected term (years)</t>
        </is>
      </c>
      <c r="B9" s="4" t="inlineStr">
        <is>
          <t xml:space="preserve"> </t>
        </is>
      </c>
      <c r="C9" s="4" t="inlineStr">
        <is>
          <t>5 years 3 months 7 days</t>
        </is>
      </c>
      <c r="D9" s="4" t="inlineStr">
        <is>
          <t>5 years 3 months 7 days</t>
        </is>
      </c>
    </row>
    <row r="10">
      <c r="A10" s="4" t="inlineStr">
        <is>
          <t>Volatility</t>
        </is>
      </c>
      <c r="B10" s="4" t="inlineStr">
        <is>
          <t xml:space="preserve"> </t>
        </is>
      </c>
      <c r="C10" s="13" t="n">
        <v>0.8173</v>
      </c>
      <c r="D10" s="13" t="n">
        <v>0.8793</v>
      </c>
    </row>
    <row r="11">
      <c r="A11" s="4" t="inlineStr">
        <is>
          <t>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3" t="n">
        <v>0.0448</v>
      </c>
      <c r="D13" s="13" t="n">
        <v>0.0461</v>
      </c>
    </row>
    <row r="14">
      <c r="A14" s="4" t="inlineStr">
        <is>
          <t>Expected term (years)</t>
        </is>
      </c>
      <c r="B14" s="4" t="inlineStr">
        <is>
          <t xml:space="preserve"> </t>
        </is>
      </c>
      <c r="C14" s="4" t="inlineStr">
        <is>
          <t>6 years 29 days</t>
        </is>
      </c>
      <c r="D14" s="4" t="inlineStr">
        <is>
          <t>6 years 29 days</t>
        </is>
      </c>
    </row>
    <row r="15">
      <c r="A15" s="4" t="inlineStr">
        <is>
          <t>Volatility</t>
        </is>
      </c>
      <c r="B15" s="4" t="inlineStr">
        <is>
          <t xml:space="preserve"> </t>
        </is>
      </c>
      <c r="C15" s="13" t="n">
        <v>0.9996</v>
      </c>
      <c r="D15" s="11" t="n">
        <v>1.27</v>
      </c>
    </row>
    <row r="16">
      <c r="A16" s="4" t="inlineStr">
        <is>
          <t>Market-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ividend yield</t>
        </is>
      </c>
      <c r="B18" s="11" t="n">
        <v>0</v>
      </c>
      <c r="C18" s="11" t="n">
        <v>0</v>
      </c>
      <c r="D18" s="11" t="n">
        <v>0</v>
      </c>
    </row>
    <row r="19">
      <c r="A19" s="4" t="inlineStr">
        <is>
          <t>Risk-free interest rate</t>
        </is>
      </c>
      <c r="B19" s="13" t="n">
        <v>0.0376</v>
      </c>
      <c r="C19" s="13" t="n">
        <v>0.0416</v>
      </c>
      <c r="D19" s="4" t="inlineStr">
        <is>
          <t xml:space="preserve"> </t>
        </is>
      </c>
    </row>
    <row r="20">
      <c r="A20" s="4" t="inlineStr">
        <is>
          <t>Expected term (years)</t>
        </is>
      </c>
      <c r="B20" s="4" t="inlineStr">
        <is>
          <t>2 years 1 month 9 days</t>
        </is>
      </c>
      <c r="C20" s="4" t="inlineStr">
        <is>
          <t xml:space="preserve"> </t>
        </is>
      </c>
      <c r="D20" s="4" t="inlineStr">
        <is>
          <t xml:space="preserve"> </t>
        </is>
      </c>
    </row>
    <row r="21">
      <c r="A21" s="4" t="inlineStr">
        <is>
          <t>Volatility</t>
        </is>
      </c>
      <c r="B21" s="13" t="n">
        <v>0.9429999999999999</v>
      </c>
      <c r="C21" s="13" t="n">
        <v>0.9371</v>
      </c>
      <c r="D21" s="4" t="inlineStr">
        <is>
          <t xml:space="preserve"> </t>
        </is>
      </c>
    </row>
    <row r="22">
      <c r="A22" s="4" t="inlineStr">
        <is>
          <t>Market-Based Restricted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isk-free interest rate</t>
        </is>
      </c>
      <c r="B24" s="4" t="inlineStr">
        <is>
          <t xml:space="preserve"> </t>
        </is>
      </c>
      <c r="C24" s="4" t="inlineStr">
        <is>
          <t xml:space="preserve"> </t>
        </is>
      </c>
      <c r="D24" s="13" t="n">
        <v>0.0421</v>
      </c>
    </row>
    <row r="25">
      <c r="A25" s="4" t="inlineStr">
        <is>
          <t>Expected term (years)</t>
        </is>
      </c>
      <c r="B25" s="4" t="inlineStr">
        <is>
          <t xml:space="preserve"> </t>
        </is>
      </c>
      <c r="C25" s="4" t="inlineStr">
        <is>
          <t>1 year 3 months 7 days</t>
        </is>
      </c>
      <c r="D25" s="4" t="inlineStr">
        <is>
          <t>9 months 21 days</t>
        </is>
      </c>
    </row>
    <row r="26">
      <c r="A26" s="4" t="inlineStr">
        <is>
          <t>Volatility</t>
        </is>
      </c>
      <c r="B26" s="4" t="inlineStr">
        <is>
          <t xml:space="preserve"> </t>
        </is>
      </c>
      <c r="C26" s="4" t="inlineStr">
        <is>
          <t xml:space="preserve"> </t>
        </is>
      </c>
      <c r="D26" s="13" t="n">
        <v>0.874</v>
      </c>
    </row>
    <row r="27">
      <c r="A27" s="4" t="inlineStr">
        <is>
          <t>Market-Based 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isk-free interest rate</t>
        </is>
      </c>
      <c r="B29" s="4" t="inlineStr">
        <is>
          <t xml:space="preserve"> </t>
        </is>
      </c>
      <c r="C29" s="4" t="inlineStr">
        <is>
          <t xml:space="preserve"> </t>
        </is>
      </c>
      <c r="D29" s="13" t="n">
        <v>0.0454</v>
      </c>
    </row>
    <row r="30">
      <c r="A30" s="4" t="inlineStr">
        <is>
          <t>Expected term (years)</t>
        </is>
      </c>
      <c r="B30" s="4" t="inlineStr">
        <is>
          <t xml:space="preserve"> </t>
        </is>
      </c>
      <c r="C30" s="4" t="inlineStr">
        <is>
          <t>2 years 5 months 23 days</t>
        </is>
      </c>
      <c r="D30" s="4" t="inlineStr">
        <is>
          <t>3 years 1 month 9 days</t>
        </is>
      </c>
    </row>
    <row r="31">
      <c r="A31" s="4" t="inlineStr">
        <is>
          <t>Volatility</t>
        </is>
      </c>
      <c r="B31" s="4" t="inlineStr">
        <is>
          <t xml:space="preserve"> </t>
        </is>
      </c>
      <c r="C31" s="4" t="inlineStr">
        <is>
          <t xml:space="preserve"> </t>
        </is>
      </c>
      <c r="D31" s="13" t="n">
        <v>0.879</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 Restricted Stock Awards (Details)</t>
        </is>
      </c>
      <c r="B1" s="2" t="inlineStr">
        <is>
          <t>12 Months Ended</t>
        </is>
      </c>
    </row>
    <row r="2">
      <c r="B2" s="2" t="inlineStr">
        <is>
          <t>Dec. 31, 2024 $ / shares shares</t>
        </is>
      </c>
    </row>
    <row r="3">
      <c r="A3" s="4" t="inlineStr">
        <is>
          <t>Unvested restricted stock units</t>
        </is>
      </c>
      <c r="B3" s="4" t="inlineStr">
        <is>
          <t xml:space="preserve"> </t>
        </is>
      </c>
    </row>
    <row r="4">
      <c r="A4" s="3" t="inlineStr">
        <is>
          <t>Number of Shares</t>
        </is>
      </c>
      <c r="B4" s="4" t="inlineStr">
        <is>
          <t xml:space="preserve"> </t>
        </is>
      </c>
    </row>
    <row r="5">
      <c r="A5" s="4" t="inlineStr">
        <is>
          <t>Unvested, beginning balance (in shares) | shares</t>
        </is>
      </c>
      <c r="B5" s="6" t="n">
        <v>847777</v>
      </c>
    </row>
    <row r="6">
      <c r="A6" s="4" t="inlineStr">
        <is>
          <t>Granted (in shares) | shares</t>
        </is>
      </c>
      <c r="B6" s="6" t="n">
        <v>290000</v>
      </c>
    </row>
    <row r="7">
      <c r="A7" s="4" t="inlineStr">
        <is>
          <t>Released (in shares) | shares</t>
        </is>
      </c>
      <c r="B7" s="6" t="n">
        <v>-634664</v>
      </c>
    </row>
    <row r="8">
      <c r="A8" s="4" t="inlineStr">
        <is>
          <t>Unvested, ending balance (in shares) | shares</t>
        </is>
      </c>
      <c r="B8" s="6" t="n">
        <v>503113</v>
      </c>
    </row>
    <row r="9">
      <c r="A9" s="3" t="inlineStr">
        <is>
          <t>Weighted Average Grant Date Fair Value</t>
        </is>
      </c>
      <c r="B9" s="4" t="inlineStr">
        <is>
          <t xml:space="preserve"> </t>
        </is>
      </c>
    </row>
    <row r="10">
      <c r="A10" s="4" t="inlineStr">
        <is>
          <t>Unvested, beginning (in dollars per share) | $ / shares</t>
        </is>
      </c>
      <c r="B10" s="8" t="n">
        <v>3.66</v>
      </c>
    </row>
    <row r="11">
      <c r="A11" s="4" t="inlineStr">
        <is>
          <t>Granted (in dollars per share) | $ / shares</t>
        </is>
      </c>
      <c r="B11" s="12" t="n">
        <v>13.87</v>
      </c>
    </row>
    <row r="12">
      <c r="A12" s="4" t="inlineStr">
        <is>
          <t>Released (in dollars per share) | $ / shares</t>
        </is>
      </c>
      <c r="B12" s="12" t="n">
        <v>3.58</v>
      </c>
    </row>
    <row r="13">
      <c r="A13" s="4" t="inlineStr">
        <is>
          <t>Unvested, ending (in dollars per share) | $ / shares</t>
        </is>
      </c>
      <c r="B13" s="8" t="n">
        <v>9.619999999999999</v>
      </c>
    </row>
    <row r="14">
      <c r="A14" s="4" t="inlineStr">
        <is>
          <t>Restricted Stock Awards</t>
        </is>
      </c>
      <c r="B14" s="4" t="inlineStr">
        <is>
          <t xml:space="preserve"> </t>
        </is>
      </c>
    </row>
    <row r="15">
      <c r="A15" s="3" t="inlineStr">
        <is>
          <t>Number of Shares</t>
        </is>
      </c>
      <c r="B15" s="4" t="inlineStr">
        <is>
          <t xml:space="preserve"> </t>
        </is>
      </c>
    </row>
    <row r="16">
      <c r="A16" s="4" t="inlineStr">
        <is>
          <t>Unvested, beginning balance (in shares) | shares</t>
        </is>
      </c>
      <c r="B16" s="6" t="n">
        <v>5000</v>
      </c>
    </row>
    <row r="17">
      <c r="A17" s="4" t="inlineStr">
        <is>
          <t>Granted (in shares) | shares</t>
        </is>
      </c>
      <c r="B17" s="6" t="n">
        <v>0</v>
      </c>
    </row>
    <row r="18">
      <c r="A18" s="4" t="inlineStr">
        <is>
          <t>Released (in shares) | shares</t>
        </is>
      </c>
      <c r="B18" s="6" t="n">
        <v>-5000</v>
      </c>
    </row>
    <row r="19">
      <c r="A19" s="4" t="inlineStr">
        <is>
          <t>Unvested, ending balance (in shares) | shares</t>
        </is>
      </c>
      <c r="B19" s="6" t="n">
        <v>0</v>
      </c>
    </row>
    <row r="20">
      <c r="A20" s="3" t="inlineStr">
        <is>
          <t>Weighted Average Grant Date Fair Value</t>
        </is>
      </c>
      <c r="B20" s="4" t="inlineStr">
        <is>
          <t xml:space="preserve"> </t>
        </is>
      </c>
    </row>
    <row r="21">
      <c r="A21" s="4" t="inlineStr">
        <is>
          <t>Unvested, beginning (in dollars per share) | $ / shares</t>
        </is>
      </c>
      <c r="B21" s="8" t="n">
        <v>1.55</v>
      </c>
    </row>
    <row r="22">
      <c r="A22" s="4" t="inlineStr">
        <is>
          <t>Granted (in dollars per share) | $ / shares</t>
        </is>
      </c>
      <c r="B22" s="6" t="n">
        <v>0</v>
      </c>
    </row>
    <row r="23">
      <c r="A23" s="4" t="inlineStr">
        <is>
          <t>Released (in dollars per share) | $ / shares</t>
        </is>
      </c>
      <c r="B23" s="6" t="n">
        <v>0</v>
      </c>
    </row>
    <row r="24">
      <c r="A24" s="4" t="inlineStr">
        <is>
          <t>Unvested, ending (in dollars per share) | $ / shares</t>
        </is>
      </c>
      <c r="B24"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8317480</v>
      </c>
      <c r="C4" s="5" t="n">
        <v>987510</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514921</v>
      </c>
      <c r="C7" s="6" t="n">
        <v>188886</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802559</v>
      </c>
      <c r="C10" s="5" t="n">
        <v>79862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Basic and Diluted Net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26567123</v>
      </c>
      <c r="C4" s="5" t="n">
        <v>-37644784</v>
      </c>
    </row>
    <row r="5">
      <c r="A5" s="4" t="inlineStr">
        <is>
          <t>Net loss available to common stockholders</t>
        </is>
      </c>
      <c r="B5" s="5" t="n">
        <v>-26567123</v>
      </c>
      <c r="C5" s="5" t="n">
        <v>-37644784</v>
      </c>
    </row>
    <row r="6">
      <c r="A6" s="4" t="inlineStr">
        <is>
          <t>Net loss available to common stockholders (in shares)</t>
        </is>
      </c>
      <c r="B6" s="6" t="n">
        <v>36486519</v>
      </c>
      <c r="C6" s="6" t="n">
        <v>7006038</v>
      </c>
    </row>
    <row r="7">
      <c r="A7" s="4" t="inlineStr">
        <is>
          <t>Net loss available to common stockholders (in dollars per share)</t>
        </is>
      </c>
      <c r="B7" s="8" t="n">
        <v>-0.73</v>
      </c>
      <c r="C7" s="8" t="n">
        <v>-5.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xcluded from the calculation of diluted net loss per share (in shares)</t>
        </is>
      </c>
      <c r="B4" s="6" t="n">
        <v>6742660</v>
      </c>
      <c r="C4" s="6" t="n">
        <v>56009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xcluded from the calculation of diluted net loss per share (in shares)</t>
        </is>
      </c>
      <c r="B7" s="6" t="n">
        <v>3036603</v>
      </c>
      <c r="C7" s="6" t="n">
        <v>49829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xcluded from the calculation of diluted net loss per share (in shares)</t>
        </is>
      </c>
      <c r="B10" s="6" t="n">
        <v>503113</v>
      </c>
      <c r="C10" s="6" t="n">
        <v>847777</v>
      </c>
    </row>
    <row r="11">
      <c r="A11" s="4" t="inlineStr">
        <is>
          <t>Unvested restricted stock (service provid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xcluded from the calculation of diluted net loss per share (in shares)</t>
        </is>
      </c>
      <c r="B13" s="6" t="n">
        <v>0</v>
      </c>
      <c r="C13" s="6" t="n">
        <v>5000</v>
      </c>
    </row>
    <row r="14">
      <c r="A14" s="4" t="inlineStr">
        <is>
          <t>Common shares underlying 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xcluded from the calculation of diluted net loss per share (in shares)</t>
        </is>
      </c>
      <c r="B16" s="6" t="n">
        <v>0</v>
      </c>
      <c r="C16" s="6" t="n">
        <v>968973</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xcluded from the calculation of diluted net loss per share (in shares)</t>
        </is>
      </c>
      <c r="B19" s="6" t="n">
        <v>3202944</v>
      </c>
      <c r="C19" s="6" t="n">
        <v>328094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he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27495672</v>
      </c>
      <c r="C4" s="5" t="n">
        <v>-25799330</v>
      </c>
    </row>
    <row r="5">
      <c r="A5" s="4" t="inlineStr">
        <is>
          <t>Foreign</t>
        </is>
      </c>
      <c r="B5" s="6" t="n">
        <v>938620</v>
      </c>
      <c r="C5" s="6" t="n">
        <v>-11841854</v>
      </c>
    </row>
    <row r="6">
      <c r="A6" s="4" t="inlineStr">
        <is>
          <t>Loss before income taxes</t>
        </is>
      </c>
      <c r="B6" s="5" t="n">
        <v>-26557052</v>
      </c>
      <c r="C6" s="5" t="n">
        <v>-3764118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5" t="n">
        <v>0</v>
      </c>
      <c r="C4" s="5" t="n">
        <v>0</v>
      </c>
    </row>
    <row r="5">
      <c r="A5" s="4" t="inlineStr">
        <is>
          <t>State</t>
        </is>
      </c>
      <c r="B5" s="6" t="n">
        <v>10071</v>
      </c>
      <c r="C5" s="6" t="n">
        <v>3600</v>
      </c>
    </row>
    <row r="6">
      <c r="A6" s="4" t="inlineStr">
        <is>
          <t>Foreign</t>
        </is>
      </c>
      <c r="B6" s="6" t="n">
        <v>0</v>
      </c>
      <c r="C6" s="6" t="n">
        <v>0</v>
      </c>
    </row>
    <row r="7">
      <c r="A7" s="4" t="inlineStr">
        <is>
          <t>Provision for income taxes</t>
        </is>
      </c>
      <c r="B7" s="5" t="n">
        <v>10071</v>
      </c>
      <c r="C7" s="5" t="n">
        <v>36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5" t="n">
        <v>1282018</v>
      </c>
      <c r="C4" s="4" t="inlineStr">
        <is>
          <t xml:space="preserve"> </t>
        </is>
      </c>
    </row>
    <row r="5">
      <c r="A5" s="4" t="inlineStr">
        <is>
          <t>Unrecognized tax positions that would impact the effective tax rate</t>
        </is>
      </c>
      <c r="B5" s="6" t="n">
        <v>0</v>
      </c>
      <c r="C5" s="4" t="inlineStr">
        <is>
          <t xml:space="preserve"> </t>
        </is>
      </c>
    </row>
    <row r="6">
      <c r="A6" s="4" t="inlineStr">
        <is>
          <t>Accrual for interest or penalties</t>
        </is>
      </c>
      <c r="B6" s="6" t="n">
        <v>0</v>
      </c>
      <c r="C6" s="5" t="n">
        <v>0</v>
      </c>
    </row>
    <row r="7">
      <c r="A7" s="4" t="inlineStr">
        <is>
          <t>Interest and/or penalties recognized</t>
        </is>
      </c>
      <c r="B7" s="6" t="n">
        <v>0</v>
      </c>
      <c r="C7" s="5" t="n">
        <v>0</v>
      </c>
    </row>
    <row r="8">
      <c r="A8" s="4" t="inlineStr">
        <is>
          <t>Canada Revenue Agency | Capital Loss Carryforwar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arryforwards</t>
        </is>
      </c>
      <c r="B10" s="6" t="n">
        <v>56552498</v>
      </c>
      <c r="C10" s="4" t="inlineStr">
        <is>
          <t xml:space="preserve"> </t>
        </is>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s</t>
        </is>
      </c>
      <c r="B13" s="6" t="n">
        <v>123364920</v>
      </c>
      <c r="C13" s="4" t="inlineStr">
        <is>
          <t xml:space="preserve"> </t>
        </is>
      </c>
    </row>
    <row r="14">
      <c r="A14" s="4" t="inlineStr">
        <is>
          <t>NOLs subject to expiration</t>
        </is>
      </c>
      <c r="B14" s="6" t="n">
        <v>46622953</v>
      </c>
      <c r="C14" s="4" t="inlineStr">
        <is>
          <t xml:space="preserve"> </t>
        </is>
      </c>
    </row>
    <row r="15">
      <c r="A15" s="4" t="inlineStr">
        <is>
          <t>NOLs not subject to expiration</t>
        </is>
      </c>
      <c r="B15" s="6" t="n">
        <v>76741967</v>
      </c>
      <c r="C15" s="4" t="inlineStr">
        <is>
          <t xml:space="preserve"> </t>
        </is>
      </c>
    </row>
    <row r="16">
      <c r="A16" s="4" t="inlineStr">
        <is>
          <t>Research credit carryforwards</t>
        </is>
      </c>
      <c r="B16" s="6" t="n">
        <v>4764557</v>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s</t>
        </is>
      </c>
      <c r="B19" s="6" t="n">
        <v>140454552</v>
      </c>
      <c r="C19" s="4" t="inlineStr">
        <is>
          <t xml:space="preserve"> </t>
        </is>
      </c>
    </row>
    <row r="20">
      <c r="A20" s="4" t="inlineStr">
        <is>
          <t>NOLs subject to expiration</t>
        </is>
      </c>
      <c r="B20" s="6" t="n">
        <v>140454552</v>
      </c>
      <c r="C20" s="4" t="inlineStr">
        <is>
          <t xml:space="preserve"> </t>
        </is>
      </c>
    </row>
    <row r="21">
      <c r="A21" s="4" t="inlineStr">
        <is>
          <t>NOLs not subject to expiration</t>
        </is>
      </c>
      <c r="B21" s="6" t="n">
        <v>0</v>
      </c>
      <c r="C21" s="4" t="inlineStr">
        <is>
          <t xml:space="preserve"> </t>
        </is>
      </c>
    </row>
    <row r="22">
      <c r="A22" s="4" t="inlineStr">
        <is>
          <t>Research credit carryforwards</t>
        </is>
      </c>
      <c r="B22" s="6" t="n">
        <v>2187816</v>
      </c>
      <c r="C22" s="4" t="inlineStr">
        <is>
          <t xml:space="preserve"> </t>
        </is>
      </c>
    </row>
    <row r="23">
      <c r="A23" s="4" t="inlineStr">
        <is>
          <t>Foreig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Research credit carryforwards</t>
        </is>
      </c>
      <c r="B25" s="6" t="n">
        <v>865827</v>
      </c>
      <c r="C25" s="4" t="inlineStr">
        <is>
          <t xml:space="preserve"> </t>
        </is>
      </c>
    </row>
    <row r="26">
      <c r="A26" s="4" t="inlineStr">
        <is>
          <t>Foreign | Australian Taxation Office</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s not subject to expiration</t>
        </is>
      </c>
      <c r="B28" s="6" t="n">
        <v>312009</v>
      </c>
      <c r="C28" s="4" t="inlineStr">
        <is>
          <t xml:space="preserve"> </t>
        </is>
      </c>
    </row>
    <row r="29">
      <c r="A29" s="4" t="inlineStr">
        <is>
          <t>Foreign | Canada Revenue Agency</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OLs not subject to expiration</t>
        </is>
      </c>
      <c r="B31" s="5" t="n">
        <v>39907863</v>
      </c>
      <c r="C3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Income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41627022</v>
      </c>
      <c r="C3" s="5" t="n">
        <v>40900348</v>
      </c>
    </row>
    <row r="4">
      <c r="A4" s="4" t="inlineStr">
        <is>
          <t>Capital loss carryforwards</t>
        </is>
      </c>
      <c r="B4" s="6" t="n">
        <v>14986412</v>
      </c>
      <c r="C4" s="6" t="n">
        <v>17157029</v>
      </c>
    </row>
    <row r="5">
      <c r="A5" s="4" t="inlineStr">
        <is>
          <t>Contingent legal accrual</t>
        </is>
      </c>
      <c r="B5" s="6" t="n">
        <v>381938</v>
      </c>
      <c r="C5" s="6" t="n">
        <v>1320526</v>
      </c>
    </row>
    <row r="6">
      <c r="A6" s="4" t="inlineStr">
        <is>
          <t>Depreciation</t>
        </is>
      </c>
      <c r="B6" s="6" t="n">
        <v>477024</v>
      </c>
      <c r="C6" s="6" t="n">
        <v>663197</v>
      </c>
    </row>
    <row r="7">
      <c r="A7" s="4" t="inlineStr">
        <is>
          <t>Amortization</t>
        </is>
      </c>
      <c r="B7" s="6" t="n">
        <v>2606</v>
      </c>
      <c r="C7" s="6" t="n">
        <v>225678</v>
      </c>
    </row>
    <row r="8">
      <c r="A8" s="4" t="inlineStr">
        <is>
          <t>Research and development credits</t>
        </is>
      </c>
      <c r="B8" s="6" t="n">
        <v>4112293</v>
      </c>
      <c r="C8" s="6" t="n">
        <v>3694501</v>
      </c>
    </row>
    <row r="9">
      <c r="A9" s="4" t="inlineStr">
        <is>
          <t>Capitalized research and development costs</t>
        </is>
      </c>
      <c r="B9" s="6" t="n">
        <v>4708931</v>
      </c>
      <c r="C9" s="6" t="n">
        <v>1835326</v>
      </c>
    </row>
    <row r="10">
      <c r="A10" s="4" t="inlineStr">
        <is>
          <t>Lease liability</t>
        </is>
      </c>
      <c r="B10" s="6" t="n">
        <v>95674</v>
      </c>
      <c r="C10" s="6" t="n">
        <v>51086</v>
      </c>
    </row>
    <row r="11">
      <c r="A11" s="4" t="inlineStr">
        <is>
          <t>State taxes</t>
        </is>
      </c>
      <c r="B11" s="6" t="n">
        <v>1092</v>
      </c>
      <c r="C11" s="6" t="n">
        <v>777</v>
      </c>
    </row>
    <row r="12">
      <c r="A12" s="4" t="inlineStr">
        <is>
          <t>Stock-based compensation</t>
        </is>
      </c>
      <c r="B12" s="6" t="n">
        <v>1174967</v>
      </c>
      <c r="C12" s="6" t="n">
        <v>312735</v>
      </c>
    </row>
    <row r="13">
      <c r="A13" s="4" t="inlineStr">
        <is>
          <t>Other</t>
        </is>
      </c>
      <c r="B13" s="6" t="n">
        <v>270088</v>
      </c>
      <c r="C13" s="6" t="n">
        <v>350331</v>
      </c>
    </row>
    <row r="14">
      <c r="A14" s="4" t="inlineStr">
        <is>
          <t>Gross deferred tax assets</t>
        </is>
      </c>
      <c r="B14" s="6" t="n">
        <v>67838047</v>
      </c>
      <c r="C14" s="6" t="n">
        <v>66511533</v>
      </c>
    </row>
    <row r="15">
      <c r="A15" s="4" t="inlineStr">
        <is>
          <t>Valuation allowance</t>
        </is>
      </c>
      <c r="B15" s="6" t="n">
        <v>-67743575</v>
      </c>
      <c r="C15" s="6" t="n">
        <v>-66461557</v>
      </c>
    </row>
    <row r="16">
      <c r="A16" s="4" t="inlineStr">
        <is>
          <t>Net deferred tax assets</t>
        </is>
      </c>
      <c r="B16" s="6" t="n">
        <v>94472</v>
      </c>
      <c r="C16" s="6" t="n">
        <v>49976</v>
      </c>
    </row>
    <row r="17">
      <c r="A17" s="3" t="inlineStr">
        <is>
          <t>Deferred tax liabilities</t>
        </is>
      </c>
      <c r="B17" s="4" t="inlineStr">
        <is>
          <t xml:space="preserve"> </t>
        </is>
      </c>
      <c r="C17" s="4" t="inlineStr">
        <is>
          <t xml:space="preserve"> </t>
        </is>
      </c>
    </row>
    <row r="18">
      <c r="A18" s="4" t="inlineStr">
        <is>
          <t>Right-of-use asset</t>
        </is>
      </c>
      <c r="B18" s="6" t="n">
        <v>-94472</v>
      </c>
      <c r="C18" s="6" t="n">
        <v>-49976</v>
      </c>
    </row>
    <row r="19">
      <c r="A19" s="4" t="inlineStr">
        <is>
          <t>Total deferred tax liabilities</t>
        </is>
      </c>
      <c r="B19" s="6" t="n">
        <v>-94472</v>
      </c>
      <c r="C19" s="6" t="n">
        <v>-49976</v>
      </c>
    </row>
    <row r="20">
      <c r="A20" s="4" t="inlineStr">
        <is>
          <t>Net deferred tax assets</t>
        </is>
      </c>
      <c r="B20" s="5" t="n">
        <v>0</v>
      </c>
      <c r="C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Provision for Income Taxes on Earning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benefit at federal statutory tax rate</t>
        </is>
      </c>
      <c r="B4" s="5" t="n">
        <v>-5576981</v>
      </c>
      <c r="C4" s="5" t="n">
        <v>-7904649</v>
      </c>
    </row>
    <row r="5">
      <c r="A5" s="4" t="inlineStr">
        <is>
          <t>State income taxes, net of federal benefit</t>
        </is>
      </c>
      <c r="B5" s="6" t="n">
        <v>-1871588</v>
      </c>
      <c r="C5" s="6" t="n">
        <v>-847810</v>
      </c>
    </row>
    <row r="6">
      <c r="A6" s="4" t="inlineStr">
        <is>
          <t>Change in valuation allowance</t>
        </is>
      </c>
      <c r="B6" s="6" t="n">
        <v>2522618</v>
      </c>
      <c r="C6" s="6" t="n">
        <v>3167507</v>
      </c>
    </row>
    <row r="7">
      <c r="A7" s="4" t="inlineStr">
        <is>
          <t>Uncertain tax positions</t>
        </is>
      </c>
      <c r="B7" s="6" t="n">
        <v>2562991</v>
      </c>
      <c r="C7" s="6" t="n">
        <v>1008482</v>
      </c>
    </row>
    <row r="8">
      <c r="A8" s="4" t="inlineStr">
        <is>
          <t>Reduction in deferreds upon divestiture</t>
        </is>
      </c>
      <c r="B8" s="6" t="n">
        <v>839873</v>
      </c>
      <c r="C8" s="6" t="n">
        <v>0</v>
      </c>
    </row>
    <row r="9">
      <c r="A9" s="4" t="inlineStr">
        <is>
          <t>Stock compensation</t>
        </is>
      </c>
      <c r="B9" s="6" t="n">
        <v>-46422</v>
      </c>
      <c r="C9" s="6" t="n">
        <v>100958</v>
      </c>
    </row>
    <row r="10">
      <c r="A10" s="4" t="inlineStr">
        <is>
          <t>Research and development credits</t>
        </is>
      </c>
      <c r="B10" s="6" t="n">
        <v>-1374591</v>
      </c>
      <c r="C10" s="6" t="n">
        <v>-315498</v>
      </c>
    </row>
    <row r="11">
      <c r="A11" s="4" t="inlineStr">
        <is>
          <t>Rate adjustment</t>
        </is>
      </c>
      <c r="B11" s="6" t="n">
        <v>6070</v>
      </c>
      <c r="C11" s="6" t="n">
        <v>6042</v>
      </c>
    </row>
    <row r="12">
      <c r="A12" s="4" t="inlineStr">
        <is>
          <t>Foreign rate differential</t>
        </is>
      </c>
      <c r="B12" s="6" t="n">
        <v>2396433</v>
      </c>
      <c r="C12" s="6" t="n">
        <v>-1918633</v>
      </c>
    </row>
    <row r="13">
      <c r="A13" s="4" t="inlineStr">
        <is>
          <t>Divestiture of VDL</t>
        </is>
      </c>
      <c r="B13" s="6" t="n">
        <v>0</v>
      </c>
      <c r="C13" s="6" t="n">
        <v>2269297</v>
      </c>
    </row>
    <row r="14">
      <c r="A14" s="4" t="inlineStr">
        <is>
          <t>In process research and development</t>
        </is>
      </c>
      <c r="B14" s="6" t="n">
        <v>0</v>
      </c>
      <c r="C14" s="6" t="n">
        <v>4455195</v>
      </c>
    </row>
    <row r="15">
      <c r="A15" s="4" t="inlineStr">
        <is>
          <t>162(m) officers compensation</t>
        </is>
      </c>
      <c r="B15" s="6" t="n">
        <v>460853</v>
      </c>
      <c r="C15" s="6" t="n">
        <v>27942</v>
      </c>
    </row>
    <row r="16">
      <c r="A16" s="4" t="inlineStr">
        <is>
          <t>Other</t>
        </is>
      </c>
      <c r="B16" s="6" t="n">
        <v>90815</v>
      </c>
      <c r="C16" s="6" t="n">
        <v>-45234</v>
      </c>
    </row>
    <row r="17">
      <c r="A17" s="4" t="inlineStr">
        <is>
          <t>Provision for income taxes</t>
        </is>
      </c>
      <c r="B17" s="5" t="n">
        <v>10071</v>
      </c>
      <c r="C17" s="5" t="n">
        <v>36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Debt issuance costs</t>
        </is>
      </c>
      <c r="B4" s="5" t="n">
        <v>6434447</v>
      </c>
      <c r="C4" s="5" t="n">
        <v>2650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Unrecognized Tax Positions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positions, beginning of the year</t>
        </is>
      </c>
      <c r="B4" s="5" t="n">
        <v>6432143</v>
      </c>
      <c r="C4" s="5" t="n">
        <v>2872020</v>
      </c>
    </row>
    <row r="5">
      <c r="A5" s="4" t="inlineStr">
        <is>
          <t>Gross increase - current period tax positions</t>
        </is>
      </c>
      <c r="B5" s="6" t="n">
        <v>3073575</v>
      </c>
      <c r="C5" s="6" t="n">
        <v>1243191</v>
      </c>
    </row>
    <row r="6">
      <c r="A6" s="4" t="inlineStr">
        <is>
          <t>Gross increase - prior period tax positions</t>
        </is>
      </c>
      <c r="B6" s="6" t="n">
        <v>0</v>
      </c>
      <c r="C6" s="6" t="n">
        <v>2316932</v>
      </c>
    </row>
    <row r="7">
      <c r="A7" s="4" t="inlineStr">
        <is>
          <t>Gross decrease – prior period tax positions</t>
        </is>
      </c>
      <c r="B7" s="6" t="n">
        <v>-7277</v>
      </c>
      <c r="C7" s="6" t="n">
        <v>0</v>
      </c>
    </row>
    <row r="8">
      <c r="A8" s="4" t="inlineStr">
        <is>
          <t>Unrecognized tax positions, end of year</t>
        </is>
      </c>
      <c r="B8" s="5" t="n">
        <v>9498441</v>
      </c>
      <c r="C8" s="5" t="n">
        <v>643214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Commitments and Contingencies - Narrative (Details)</t>
        </is>
      </c>
      <c r="F1" s="2" t="inlineStr">
        <is>
          <t>12 Months Ended</t>
        </is>
      </c>
    </row>
    <row r="2">
      <c r="B2" s="2" t="inlineStr">
        <is>
          <t>Sep. 25, 2024 USD ($) ft²</t>
        </is>
      </c>
      <c r="C2" s="2" t="inlineStr">
        <is>
          <t>Aug. 02, 2023 USD ($)</t>
        </is>
      </c>
      <c r="D2" s="2" t="inlineStr">
        <is>
          <t>Jan. 18, 2023 USD ($)</t>
        </is>
      </c>
      <c r="E2" s="2" t="inlineStr">
        <is>
          <t>Sep. 01, 2021 USD ($)</t>
        </is>
      </c>
      <c r="F2" s="2" t="inlineStr">
        <is>
          <t>Dec. 31, 2024 USD ($)</t>
        </is>
      </c>
      <c r="G2" s="2" t="inlineStr">
        <is>
          <t>Dec. 31, 2023 USD ($)</t>
        </is>
      </c>
      <c r="H2" s="2" t="inlineStr">
        <is>
          <t>Dec. 03, 2024 USD ($)</t>
        </is>
      </c>
      <c r="I2" s="2" t="inlineStr">
        <is>
          <t>Aug. 17, 2023 USD ($)</t>
        </is>
      </c>
      <c r="J2" s="2" t="inlineStr">
        <is>
          <t>Jun. 2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ense</t>
        </is>
      </c>
      <c r="B4" s="4" t="inlineStr">
        <is>
          <t xml:space="preserve"> </t>
        </is>
      </c>
      <c r="C4" s="4" t="inlineStr">
        <is>
          <t xml:space="preserve"> </t>
        </is>
      </c>
      <c r="D4" s="4" t="inlineStr">
        <is>
          <t xml:space="preserve"> </t>
        </is>
      </c>
      <c r="E4" s="4" t="inlineStr">
        <is>
          <t xml:space="preserve"> </t>
        </is>
      </c>
      <c r="F4" s="5" t="n">
        <v>130658</v>
      </c>
      <c r="G4" s="5" t="n">
        <v>97986</v>
      </c>
      <c r="H4" s="4" t="inlineStr">
        <is>
          <t xml:space="preserve"> </t>
        </is>
      </c>
      <c r="I4" s="4" t="inlineStr">
        <is>
          <t xml:space="preserve"> </t>
        </is>
      </c>
      <c r="J4" s="4" t="inlineStr">
        <is>
          <t xml:space="preserve"> </t>
        </is>
      </c>
    </row>
    <row r="5">
      <c r="A5" s="4" t="inlineStr">
        <is>
          <t>Change in estimate for legal contingency</t>
        </is>
      </c>
      <c r="B5" s="4" t="inlineStr">
        <is>
          <t xml:space="preserve"> </t>
        </is>
      </c>
      <c r="C5" s="4" t="inlineStr">
        <is>
          <t xml:space="preserve"> </t>
        </is>
      </c>
      <c r="D5" s="4" t="inlineStr">
        <is>
          <t xml:space="preserve"> </t>
        </is>
      </c>
      <c r="E5" s="4" t="inlineStr">
        <is>
          <t xml:space="preserve"> </t>
        </is>
      </c>
      <c r="F5" s="5" t="n">
        <v>-4234717</v>
      </c>
      <c r="G5" s="5" t="n">
        <v>-151842</v>
      </c>
      <c r="H5" s="4" t="inlineStr">
        <is>
          <t xml:space="preserve"> </t>
        </is>
      </c>
      <c r="I5" s="4" t="inlineStr">
        <is>
          <t xml:space="preserve"> </t>
        </is>
      </c>
      <c r="J5" s="4" t="inlineStr">
        <is>
          <t xml:space="preserve"> </t>
        </is>
      </c>
    </row>
    <row r="6">
      <c r="A6" s="4" t="inlineStr">
        <is>
          <t>Loss contingency, net cash received to cover lega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c r="J6" s="4" t="inlineStr">
        <is>
          <t xml:space="preserve"> </t>
        </is>
      </c>
    </row>
    <row r="7">
      <c r="A7" s="4" t="inlineStr">
        <is>
          <t>Corporate Headquar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ewal option term</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 abatement term</t>
        </is>
      </c>
      <c r="B10" s="4" t="inlineStr">
        <is>
          <t xml:space="preserve"> </t>
        </is>
      </c>
      <c r="C10" s="4" t="inlineStr">
        <is>
          <t xml:space="preserve"> </t>
        </is>
      </c>
      <c r="D10" s="4" t="inlineStr">
        <is>
          <t xml:space="preserve"> </t>
        </is>
      </c>
      <c r="E10" s="4" t="inlineStr">
        <is>
          <t>2 month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monthly rent</t>
        </is>
      </c>
      <c r="B11" s="4" t="inlineStr">
        <is>
          <t xml:space="preserve"> </t>
        </is>
      </c>
      <c r="C11" s="4" t="inlineStr">
        <is>
          <t xml:space="preserve"> </t>
        </is>
      </c>
      <c r="D11" s="4" t="inlineStr">
        <is>
          <t xml:space="preserve"> </t>
        </is>
      </c>
      <c r="E11" s="5" t="n">
        <v>806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rent increase percentage</t>
        </is>
      </c>
      <c r="B12" s="4" t="inlineStr">
        <is>
          <t xml:space="preserve"> </t>
        </is>
      </c>
      <c r="C12" s="4" t="inlineStr">
        <is>
          <t xml:space="preserve"> </t>
        </is>
      </c>
      <c r="D12" s="4" t="inlineStr">
        <is>
          <t xml:space="preserve"> </t>
        </is>
      </c>
      <c r="E12" s="11" t="n">
        <v>0.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6 months</t>
        </is>
      </c>
    </row>
    <row r="14">
      <c r="A14" s="4" t="inlineStr">
        <is>
          <t>San Francisco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rent increase percentage</t>
        </is>
      </c>
      <c r="B16" s="11"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term of contract</t>
        </is>
      </c>
      <c r="B17" s="4" t="inlineStr">
        <is>
          <t>3 years 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square footage of office space | ft²</t>
        </is>
      </c>
      <c r="B18" s="6" t="n">
        <v>2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monthly rent expense</t>
        </is>
      </c>
      <c r="B19" s="5" t="n">
        <v>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ndy Cunning Vs Skye Bioscienc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pensatory damages</t>
        </is>
      </c>
      <c r="B22" s="4" t="inlineStr">
        <is>
          <t xml:space="preserve"> </t>
        </is>
      </c>
      <c r="C22" s="5" t="n">
        <v>1200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appeal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080202</v>
      </c>
      <c r="J23" s="4" t="inlineStr">
        <is>
          <t xml:space="preserve"> </t>
        </is>
      </c>
    </row>
    <row r="24">
      <c r="A24" s="4" t="inlineStr">
        <is>
          <t>Wendy Cunning Vs Skye Bioscience, Inc | Economic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mpensatory damages</t>
        </is>
      </c>
      <c r="B26" s="4" t="inlineStr">
        <is>
          <t xml:space="preserve"> </t>
        </is>
      </c>
      <c r="C26" s="4" t="inlineStr">
        <is>
          <t xml:space="preserve"> </t>
        </is>
      </c>
      <c r="D26" s="5" t="n">
        <v>51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ndy Cunning Vs Skye Bioscience, Inc | Non-Economic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mpensatory damages</t>
        </is>
      </c>
      <c r="B29" s="4" t="inlineStr">
        <is>
          <t xml:space="preserve"> </t>
        </is>
      </c>
      <c r="C29" s="4" t="inlineStr">
        <is>
          <t xml:space="preserve"> </t>
        </is>
      </c>
      <c r="D29" s="6" t="n">
        <v>8409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ndy Cunning Vs Skye Bioscience, Inc | Punitive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compensatory damages</t>
        </is>
      </c>
      <c r="B32" s="4" t="inlineStr">
        <is>
          <t xml:space="preserve"> </t>
        </is>
      </c>
      <c r="C32" s="4" t="inlineStr">
        <is>
          <t xml:space="preserve"> </t>
        </is>
      </c>
      <c r="D32" s="5" t="n">
        <v>3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contingency accrual, period increase (decrease)</t>
        </is>
      </c>
      <c r="B33" s="4" t="inlineStr">
        <is>
          <t xml:space="preserve"> </t>
        </is>
      </c>
      <c r="C33" s="5" t="n">
        <v>1518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 and Discount Rate (Details)</t>
        </is>
      </c>
      <c r="B1" s="2" t="inlineStr">
        <is>
          <t>Dec. 31, 2024</t>
        </is>
      </c>
    </row>
    <row r="2">
      <c r="A2" s="3" t="inlineStr">
        <is>
          <t>Commitments and Contingencies Disclosure [Abstract]</t>
        </is>
      </c>
      <c r="B2" s="4" t="inlineStr">
        <is>
          <t xml:space="preserve"> </t>
        </is>
      </c>
    </row>
    <row r="3">
      <c r="A3" s="4" t="inlineStr">
        <is>
          <t>Weighted-average remaining term – operating lease (in years)</t>
        </is>
      </c>
      <c r="B3" s="4" t="inlineStr">
        <is>
          <t>2 years 7 months 13 days</t>
        </is>
      </c>
    </row>
    <row r="4">
      <c r="A4" s="4" t="inlineStr">
        <is>
          <t>Weighted-average discount rate – operating lease</t>
        </is>
      </c>
      <c r="B4" s="13" t="n">
        <v>0.1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15127</v>
      </c>
      <c r="C3" s="4" t="inlineStr">
        <is>
          <t xml:space="preserve"> </t>
        </is>
      </c>
    </row>
    <row r="4">
      <c r="A4" s="4" t="inlineStr">
        <is>
          <t>2026</t>
        </is>
      </c>
      <c r="B4" s="6" t="n">
        <v>202876</v>
      </c>
      <c r="C4" s="4" t="inlineStr">
        <is>
          <t xml:space="preserve"> </t>
        </is>
      </c>
    </row>
    <row r="5">
      <c r="A5" s="4" t="inlineStr">
        <is>
          <t>2027</t>
        </is>
      </c>
      <c r="B5" s="6" t="n">
        <v>85936</v>
      </c>
      <c r="C5" s="4" t="inlineStr">
        <is>
          <t xml:space="preserve"> </t>
        </is>
      </c>
    </row>
    <row r="6">
      <c r="A6" s="4" t="inlineStr">
        <is>
          <t>Total future minimum lease payments:</t>
        </is>
      </c>
      <c r="B6" s="6" t="n">
        <v>503939</v>
      </c>
      <c r="C6" s="4" t="inlineStr">
        <is>
          <t xml:space="preserve"> </t>
        </is>
      </c>
    </row>
    <row r="7">
      <c r="A7" s="4" t="inlineStr">
        <is>
          <t>Less imputed interest</t>
        </is>
      </c>
      <c r="B7" s="6" t="n">
        <v>48349</v>
      </c>
      <c r="C7" s="4" t="inlineStr">
        <is>
          <t xml:space="preserve"> </t>
        </is>
      </c>
    </row>
    <row r="8">
      <c r="A8" s="4" t="inlineStr">
        <is>
          <t>Total</t>
        </is>
      </c>
      <c r="B8" s="5" t="n">
        <v>455590</v>
      </c>
      <c r="C8" s="5" t="n">
        <v>243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urrent and Noncurrent Portions of Operating Leas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y</t>
        </is>
      </c>
      <c r="B3" s="5" t="n">
        <v>182428</v>
      </c>
      <c r="C3" s="5" t="n">
        <v>72038</v>
      </c>
    </row>
    <row r="4">
      <c r="A4" s="4" t="inlineStr">
        <is>
          <t>Operating lease liability, net of current portion</t>
        </is>
      </c>
      <c r="B4" s="6" t="n">
        <v>273162</v>
      </c>
      <c r="C4" s="6" t="n">
        <v>171230</v>
      </c>
    </row>
    <row r="5">
      <c r="A5" s="4" t="inlineStr">
        <is>
          <t>Total lease liability</t>
        </is>
      </c>
      <c r="B5" s="5" t="n">
        <v>455590</v>
      </c>
      <c r="C5" s="5" t="n">
        <v>243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Narrative (Details)</t>
        </is>
      </c>
      <c r="B1" s="2" t="inlineStr">
        <is>
          <t>12 Months Ended</t>
        </is>
      </c>
    </row>
    <row r="2">
      <c r="B2" s="2" t="inlineStr">
        <is>
          <t>Dec. 31, 2024 USD ($) segment</t>
        </is>
      </c>
      <c r="C2" s="2" t="inlineStr">
        <is>
          <t>Dec.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144006</v>
      </c>
      <c r="C7" s="5" t="n">
        <v>134554</v>
      </c>
    </row>
    <row r="8">
      <c r="A8" s="4" t="inlineStr">
        <is>
          <t>Non-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5" t="n">
        <v>1522258</v>
      </c>
      <c r="C10" s="5" t="n">
        <v>41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search and Development Expense by Segment (Details) - USD ($)</t>
        </is>
      </c>
      <c r="B1" s="2" t="inlineStr">
        <is>
          <t>12 Months Ended</t>
        </is>
      </c>
    </row>
    <row r="2">
      <c r="B2" s="2" t="inlineStr">
        <is>
          <t>Dec. 31, 2024</t>
        </is>
      </c>
      <c r="C2" s="2" t="inlineStr">
        <is>
          <t>Dec. 31, 2023</t>
        </is>
      </c>
    </row>
    <row r="3">
      <c r="A3" s="3" t="inlineStr">
        <is>
          <t>Segment Reporting, Asset Reconciling Item [Line Items]</t>
        </is>
      </c>
      <c r="B3" s="4" t="inlineStr">
        <is>
          <t xml:space="preserve"> </t>
        </is>
      </c>
      <c r="C3" s="4" t="inlineStr">
        <is>
          <t xml:space="preserve"> </t>
        </is>
      </c>
    </row>
    <row r="4">
      <c r="A4" s="4" t="inlineStr">
        <is>
          <t>Cost to acquire IPR&amp;D asset</t>
        </is>
      </c>
      <c r="B4" s="5" t="n">
        <v>0</v>
      </c>
      <c r="C4" s="5" t="n">
        <v>21215214</v>
      </c>
    </row>
    <row r="5">
      <c r="A5" s="4" t="inlineStr">
        <is>
          <t>Research and Development Activities Segment</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Personnel related and stock-based compensation</t>
        </is>
      </c>
      <c r="B7" s="6" t="n">
        <v>3995558</v>
      </c>
      <c r="C7" s="6" t="n">
        <v>1811138</v>
      </c>
    </row>
    <row r="8">
      <c r="A8" s="4" t="inlineStr">
        <is>
          <t>Other research and development expenses</t>
        </is>
      </c>
      <c r="B8" s="6" t="n">
        <v>1788529</v>
      </c>
      <c r="C8" s="6" t="n">
        <v>467117</v>
      </c>
    </row>
    <row r="9">
      <c r="A9" s="4" t="inlineStr">
        <is>
          <t>Research and development</t>
        </is>
      </c>
      <c r="B9" s="6" t="n">
        <v>18701694</v>
      </c>
      <c r="C9" s="6" t="n">
        <v>27034675</v>
      </c>
    </row>
    <row r="10">
      <c r="A10" s="4" t="inlineStr">
        <is>
          <t>Research and Development Activities Segment | SBI-100</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External clinical development expenses</t>
        </is>
      </c>
      <c r="B12" s="6" t="n">
        <v>2033722</v>
      </c>
      <c r="C12" s="6" t="n">
        <v>3427631</v>
      </c>
    </row>
    <row r="13">
      <c r="A13" s="4" t="inlineStr">
        <is>
          <t>Research and Development Activities Segment | nimacimab</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External clinical development expenses</t>
        </is>
      </c>
      <c r="B15" s="6" t="n">
        <v>10883885</v>
      </c>
      <c r="C15" s="6" t="n">
        <v>113575</v>
      </c>
    </row>
    <row r="16">
      <c r="A16" s="4" t="inlineStr">
        <is>
          <t>Cost to acquire IPR&amp;D asset</t>
        </is>
      </c>
      <c r="B16" s="5" t="n">
        <v>0</v>
      </c>
      <c r="C16" s="5" t="n">
        <v>2121521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ubsequent Events (Details) - shares</t>
        </is>
      </c>
      <c r="B1" s="2" t="inlineStr">
        <is>
          <t>2 Months Ended</t>
        </is>
      </c>
      <c r="C1" s="2" t="inlineStr">
        <is>
          <t>12 Months Ended</t>
        </is>
      </c>
    </row>
    <row r="2">
      <c r="B2" s="2" t="inlineStr">
        <is>
          <t>Mar. 13, 2025</t>
        </is>
      </c>
      <c r="C2" s="2" t="inlineStr">
        <is>
          <t>Dec. 31, 2024</t>
        </is>
      </c>
    </row>
    <row r="3">
      <c r="A3" s="4" t="inlineStr">
        <is>
          <t>Amended And Restated Plan</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Granted (in shares)</t>
        </is>
      </c>
      <c r="B5" s="4" t="inlineStr">
        <is>
          <t xml:space="preserve"> </t>
        </is>
      </c>
      <c r="C5" s="6" t="n">
        <v>2411100</v>
      </c>
    </row>
    <row r="6">
      <c r="A6" s="4" t="inlineStr">
        <is>
          <t>Amended And Restated Plan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ed (in shares)</t>
        </is>
      </c>
      <c r="B8" s="6" t="n">
        <v>1160000</v>
      </c>
      <c r="C8" s="4" t="inlineStr">
        <is>
          <t xml:space="preserve"> </t>
        </is>
      </c>
    </row>
    <row r="9">
      <c r="A9" s="4" t="inlineStr">
        <is>
          <t>Inducement Plan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in shares)</t>
        </is>
      </c>
      <c r="B11" s="6" t="n">
        <v>560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t>
        </is>
      </c>
      <c r="B1" s="2" t="inlineStr">
        <is>
          <t>Total</t>
        </is>
      </c>
      <c r="C1" s="2" t="inlineStr">
        <is>
          <t>Common Stock</t>
        </is>
      </c>
      <c r="D1" s="2" t="inlineStr">
        <is>
          <t>Additional Paid-In Capital</t>
        </is>
      </c>
      <c r="E1" s="2" t="inlineStr">
        <is>
          <t>Accumulated Deficit</t>
        </is>
      </c>
    </row>
    <row r="2">
      <c r="A2" s="4" t="inlineStr">
        <is>
          <t>Balance (in shares) at Dec. 31, 2022</t>
        </is>
      </c>
      <c r="B2" s="4" t="inlineStr">
        <is>
          <t xml:space="preserve"> </t>
        </is>
      </c>
      <c r="C2" s="6" t="n">
        <v>3654119</v>
      </c>
      <c r="D2" s="4" t="inlineStr">
        <is>
          <t xml:space="preserve"> </t>
        </is>
      </c>
      <c r="E2" s="4" t="inlineStr">
        <is>
          <t xml:space="preserve"> </t>
        </is>
      </c>
    </row>
    <row r="3">
      <c r="A3" s="4" t="inlineStr">
        <is>
          <t>Balance at Dec. 31, 2022</t>
        </is>
      </c>
      <c r="B3" s="5" t="n">
        <v>-3008054</v>
      </c>
      <c r="C3" s="5" t="n">
        <v>3654</v>
      </c>
      <c r="D3" s="5" t="n">
        <v>63726057</v>
      </c>
      <c r="E3" s="5" t="n">
        <v>-667377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 (in shares)</t>
        </is>
      </c>
      <c r="B5" s="4" t="inlineStr">
        <is>
          <t xml:space="preserve"> </t>
        </is>
      </c>
      <c r="C5" s="6" t="n">
        <v>10333</v>
      </c>
      <c r="D5" s="4" t="inlineStr">
        <is>
          <t xml:space="preserve"> </t>
        </is>
      </c>
      <c r="E5" s="4" t="inlineStr">
        <is>
          <t xml:space="preserve"> </t>
        </is>
      </c>
    </row>
    <row r="6">
      <c r="A6" s="4" t="inlineStr">
        <is>
          <t>Stock-based compensation expense</t>
        </is>
      </c>
      <c r="B6" s="6" t="n">
        <v>987510</v>
      </c>
      <c r="C6" s="5" t="n">
        <v>10</v>
      </c>
      <c r="D6" s="6" t="n">
        <v>987500</v>
      </c>
      <c r="E6" s="4" t="inlineStr">
        <is>
          <t xml:space="preserve"> </t>
        </is>
      </c>
    </row>
    <row r="7">
      <c r="A7" s="4" t="inlineStr">
        <is>
          <t>Warrant exercises (in shares)</t>
        </is>
      </c>
      <c r="B7" s="4" t="inlineStr">
        <is>
          <t xml:space="preserve"> </t>
        </is>
      </c>
      <c r="C7" s="6" t="n">
        <v>66566</v>
      </c>
      <c r="D7" s="4" t="inlineStr">
        <is>
          <t xml:space="preserve"> </t>
        </is>
      </c>
      <c r="E7" s="4" t="inlineStr">
        <is>
          <t xml:space="preserve"> </t>
        </is>
      </c>
    </row>
    <row r="8">
      <c r="A8" s="4" t="inlineStr">
        <is>
          <t>Warrant exercises</t>
        </is>
      </c>
      <c r="B8" s="6" t="n">
        <v>282906</v>
      </c>
      <c r="C8" s="5" t="n">
        <v>67</v>
      </c>
      <c r="D8" s="6" t="n">
        <v>282839</v>
      </c>
      <c r="E8" s="4" t="inlineStr">
        <is>
          <t xml:space="preserve"> </t>
        </is>
      </c>
    </row>
    <row r="9">
      <c r="A9" s="4" t="inlineStr">
        <is>
          <t>Conversion of multi-draw credit agreement - related party and accrued interest (in shares)</t>
        </is>
      </c>
      <c r="B9" s="4" t="inlineStr">
        <is>
          <t xml:space="preserve"> </t>
        </is>
      </c>
      <c r="C9" s="6" t="n">
        <v>165517</v>
      </c>
      <c r="D9" s="4" t="inlineStr">
        <is>
          <t xml:space="preserve"> </t>
        </is>
      </c>
      <c r="E9" s="4" t="inlineStr">
        <is>
          <t xml:space="preserve"> </t>
        </is>
      </c>
    </row>
    <row r="10">
      <c r="A10" s="4" t="inlineStr">
        <is>
          <t>Conversion of multi-draw credit agreement - related party and accrued interest</t>
        </is>
      </c>
      <c r="B10" s="6" t="n">
        <v>2980521</v>
      </c>
      <c r="C10" s="5" t="n">
        <v>166</v>
      </c>
      <c r="D10" s="6" t="n">
        <v>2980355</v>
      </c>
      <c r="E10" s="4" t="inlineStr">
        <is>
          <t xml:space="preserve"> </t>
        </is>
      </c>
    </row>
    <row r="11">
      <c r="A11" s="4" t="inlineStr">
        <is>
          <t>Common stock issued in acquisition (in shares)</t>
        </is>
      </c>
      <c r="B11" s="4" t="inlineStr">
        <is>
          <t xml:space="preserve"> </t>
        </is>
      </c>
      <c r="C11" s="6" t="n">
        <v>5436378</v>
      </c>
      <c r="D11" s="4" t="inlineStr">
        <is>
          <t xml:space="preserve"> </t>
        </is>
      </c>
      <c r="E11" s="4" t="inlineStr">
        <is>
          <t xml:space="preserve"> </t>
        </is>
      </c>
    </row>
    <row r="12">
      <c r="A12" s="4" t="inlineStr">
        <is>
          <t>Common stock issued in acquisition</t>
        </is>
      </c>
      <c r="B12" s="6" t="n">
        <v>21609586</v>
      </c>
      <c r="C12" s="5" t="n">
        <v>5436</v>
      </c>
      <c r="D12" s="6" t="n">
        <v>21604150</v>
      </c>
      <c r="E12" s="4" t="inlineStr">
        <is>
          <t xml:space="preserve"> </t>
        </is>
      </c>
    </row>
    <row r="13">
      <c r="A13" s="4" t="inlineStr">
        <is>
          <t>PIPE Financing and Issuance of Common Stock and Warrants, net of equity issuance costs (in shares)</t>
        </is>
      </c>
      <c r="B13" s="4" t="inlineStr">
        <is>
          <t xml:space="preserve"> </t>
        </is>
      </c>
      <c r="C13" s="6" t="n">
        <v>2989981</v>
      </c>
      <c r="D13" s="4" t="inlineStr">
        <is>
          <t xml:space="preserve"> </t>
        </is>
      </c>
      <c r="E13" s="4" t="inlineStr">
        <is>
          <t xml:space="preserve"> </t>
        </is>
      </c>
    </row>
    <row r="14">
      <c r="A14" s="4" t="inlineStr">
        <is>
          <t>PIPE Financing and Issuance of Common Stock and Warrants, net of issuance costs</t>
        </is>
      </c>
      <c r="B14" s="6" t="n">
        <v>11734947</v>
      </c>
      <c r="C14" s="5" t="n">
        <v>2990</v>
      </c>
      <c r="D14" s="6" t="n">
        <v>11731957</v>
      </c>
      <c r="E14" s="4" t="inlineStr">
        <is>
          <t xml:space="preserve"> </t>
        </is>
      </c>
    </row>
    <row r="15">
      <c r="A15" s="4" t="inlineStr">
        <is>
          <t>Warrants issued with convertible note</t>
        </is>
      </c>
      <c r="B15" s="6" t="n">
        <v>925550</v>
      </c>
      <c r="C15" s="4" t="inlineStr">
        <is>
          <t xml:space="preserve"> </t>
        </is>
      </c>
      <c r="D15" s="6" t="n">
        <v>925550</v>
      </c>
      <c r="E15" s="4" t="inlineStr">
        <is>
          <t xml:space="preserve"> </t>
        </is>
      </c>
    </row>
    <row r="16">
      <c r="A16" s="4" t="inlineStr">
        <is>
          <t>Common stock issued for fractional share adjustment in reverse stock split (in shares)</t>
        </is>
      </c>
      <c r="B16" s="4" t="inlineStr">
        <is>
          <t xml:space="preserve"> </t>
        </is>
      </c>
      <c r="C16" s="6" t="n">
        <v>26349</v>
      </c>
      <c r="D16" s="4" t="inlineStr">
        <is>
          <t xml:space="preserve"> </t>
        </is>
      </c>
      <c r="E16" s="4" t="inlineStr">
        <is>
          <t xml:space="preserve"> </t>
        </is>
      </c>
    </row>
    <row r="17">
      <c r="A17" s="4" t="inlineStr">
        <is>
          <t>Common stock issued for fractional share adjustment in reverse stock split</t>
        </is>
      </c>
      <c r="B17" s="6" t="n">
        <v>0</v>
      </c>
      <c r="C17" s="5" t="n">
        <v>26</v>
      </c>
      <c r="D17" s="6" t="n">
        <v>-26</v>
      </c>
      <c r="E17" s="4" t="inlineStr">
        <is>
          <t xml:space="preserve"> </t>
        </is>
      </c>
    </row>
    <row r="18">
      <c r="A18" s="4" t="inlineStr">
        <is>
          <t>Net loss for the year ended</t>
        </is>
      </c>
      <c r="B18" s="6" t="n">
        <v>-37644784</v>
      </c>
      <c r="C18" s="4" t="inlineStr">
        <is>
          <t xml:space="preserve"> </t>
        </is>
      </c>
      <c r="D18" s="4" t="inlineStr">
        <is>
          <t xml:space="preserve"> </t>
        </is>
      </c>
      <c r="E18" s="6" t="n">
        <v>-37644784</v>
      </c>
    </row>
    <row r="19">
      <c r="A19" s="4" t="inlineStr">
        <is>
          <t>Balance (in shares) at Dec. 31, 2023</t>
        </is>
      </c>
      <c r="B19" s="4" t="inlineStr">
        <is>
          <t xml:space="preserve"> </t>
        </is>
      </c>
      <c r="C19" s="6" t="n">
        <v>12349243</v>
      </c>
      <c r="D19" s="4" t="inlineStr">
        <is>
          <t xml:space="preserve"> </t>
        </is>
      </c>
      <c r="E19" s="4" t="inlineStr">
        <is>
          <t xml:space="preserve"> </t>
        </is>
      </c>
    </row>
    <row r="20">
      <c r="A20" s="4" t="inlineStr">
        <is>
          <t>Balance at Dec. 31, 2023</t>
        </is>
      </c>
      <c r="B20" s="6" t="n">
        <v>-2131818</v>
      </c>
      <c r="C20" s="5" t="n">
        <v>12349</v>
      </c>
      <c r="D20" s="6" t="n">
        <v>102238382</v>
      </c>
      <c r="E20" s="6" t="n">
        <v>-10438254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 expense (in shares)</t>
        </is>
      </c>
      <c r="B22" s="4" t="inlineStr">
        <is>
          <t xml:space="preserve"> </t>
        </is>
      </c>
      <c r="C22" s="6" t="n">
        <v>639664</v>
      </c>
      <c r="D22" s="4" t="inlineStr">
        <is>
          <t xml:space="preserve"> </t>
        </is>
      </c>
      <c r="E22" s="4" t="inlineStr">
        <is>
          <t xml:space="preserve"> </t>
        </is>
      </c>
    </row>
    <row r="23">
      <c r="A23" s="4" t="inlineStr">
        <is>
          <t>Stock-based compensation expense</t>
        </is>
      </c>
      <c r="B23" s="6" t="n">
        <v>8317480</v>
      </c>
      <c r="C23" s="5" t="n">
        <v>640</v>
      </c>
      <c r="D23" s="6" t="n">
        <v>8316840</v>
      </c>
      <c r="E23" s="4" t="inlineStr">
        <is>
          <t xml:space="preserve"> </t>
        </is>
      </c>
    </row>
    <row r="24">
      <c r="A24" s="4" t="inlineStr">
        <is>
          <t>Warrant exercises (in shares)</t>
        </is>
      </c>
      <c r="B24" s="4" t="inlineStr">
        <is>
          <t xml:space="preserve"> </t>
        </is>
      </c>
      <c r="C24" s="6" t="n">
        <v>1301410</v>
      </c>
      <c r="D24" s="4" t="inlineStr">
        <is>
          <t xml:space="preserve"> </t>
        </is>
      </c>
      <c r="E24" s="4" t="inlineStr">
        <is>
          <t xml:space="preserve"> </t>
        </is>
      </c>
    </row>
    <row r="25">
      <c r="A25" s="4" t="inlineStr">
        <is>
          <t>Warrant exercises</t>
        </is>
      </c>
      <c r="B25" s="6" t="n">
        <v>0</v>
      </c>
      <c r="C25" s="5" t="n">
        <v>1301</v>
      </c>
      <c r="D25" s="6" t="n">
        <v>-1301</v>
      </c>
      <c r="E25" s="4" t="inlineStr">
        <is>
          <t xml:space="preserve"> </t>
        </is>
      </c>
    </row>
    <row r="26">
      <c r="A26" s="4" t="inlineStr">
        <is>
          <t>Conversion of multi-draw credit agreement - related party and accrued interest (in shares)</t>
        </is>
      </c>
      <c r="B26" s="4" t="inlineStr">
        <is>
          <t xml:space="preserve"> </t>
        </is>
      </c>
      <c r="C26" s="6" t="n">
        <v>968973</v>
      </c>
      <c r="D26" s="4" t="inlineStr">
        <is>
          <t xml:space="preserve"> </t>
        </is>
      </c>
      <c r="E26" s="4" t="inlineStr">
        <is>
          <t xml:space="preserve"> </t>
        </is>
      </c>
    </row>
    <row r="27">
      <c r="A27" s="4" t="inlineStr">
        <is>
          <t>Conversion of multi-draw credit agreement - related party and accrued interest</t>
        </is>
      </c>
      <c r="B27" s="6" t="n">
        <v>4971004</v>
      </c>
      <c r="C27" s="5" t="n">
        <v>969</v>
      </c>
      <c r="D27" s="6" t="n">
        <v>4970035</v>
      </c>
      <c r="E27" s="4" t="inlineStr">
        <is>
          <t xml:space="preserve"> </t>
        </is>
      </c>
    </row>
    <row r="28">
      <c r="A28" s="4" t="inlineStr">
        <is>
          <t>Common stock issued in acquisition (in shares)</t>
        </is>
      </c>
      <c r="B28" s="4" t="inlineStr">
        <is>
          <t xml:space="preserve"> </t>
        </is>
      </c>
      <c r="C28" s="6" t="n">
        <v>1605</v>
      </c>
      <c r="D28" s="4" t="inlineStr">
        <is>
          <t xml:space="preserve"> </t>
        </is>
      </c>
      <c r="E28" s="4" t="inlineStr">
        <is>
          <t xml:space="preserve"> </t>
        </is>
      </c>
    </row>
    <row r="29">
      <c r="A29" s="4" t="inlineStr">
        <is>
          <t>Common stock issued in acquisition</t>
        </is>
      </c>
      <c r="B29" s="6" t="n">
        <v>5618</v>
      </c>
      <c r="C29" s="5" t="n">
        <v>2</v>
      </c>
      <c r="D29" s="6" t="n">
        <v>5616</v>
      </c>
      <c r="E29" s="4" t="inlineStr">
        <is>
          <t xml:space="preserve"> </t>
        </is>
      </c>
    </row>
    <row r="30">
      <c r="A30" s="4" t="inlineStr">
        <is>
          <t>PIPE Financing and Issuance of Common Stock and Warrants, net of equity issuance costs (in shares)</t>
        </is>
      </c>
      <c r="B30" s="4" t="inlineStr">
        <is>
          <t xml:space="preserve"> </t>
        </is>
      </c>
      <c r="C30" s="6" t="n">
        <v>15713664</v>
      </c>
      <c r="D30" s="4" t="inlineStr">
        <is>
          <t xml:space="preserve"> </t>
        </is>
      </c>
      <c r="E30" s="4" t="inlineStr">
        <is>
          <t xml:space="preserve"> </t>
        </is>
      </c>
    </row>
    <row r="31">
      <c r="A31" s="4" t="inlineStr">
        <is>
          <t>PIPE Financing and Issuance of Common Stock and Warrants, net of issuance costs</t>
        </is>
      </c>
      <c r="B31" s="6" t="n">
        <v>83556563</v>
      </c>
      <c r="C31" s="5" t="n">
        <v>15714</v>
      </c>
      <c r="D31" s="6" t="n">
        <v>83540849</v>
      </c>
      <c r="E31" s="4" t="inlineStr">
        <is>
          <t xml:space="preserve"> </t>
        </is>
      </c>
    </row>
    <row r="32">
      <c r="A32" s="4" t="inlineStr">
        <is>
          <t>Net loss for the year ended</t>
        </is>
      </c>
      <c r="B32" s="6" t="n">
        <v>-26567123</v>
      </c>
      <c r="C32" s="4" t="inlineStr">
        <is>
          <t xml:space="preserve"> </t>
        </is>
      </c>
      <c r="D32" s="4" t="inlineStr">
        <is>
          <t xml:space="preserve"> </t>
        </is>
      </c>
      <c r="E32" s="6" t="n">
        <v>-26567123</v>
      </c>
    </row>
    <row r="33">
      <c r="A33" s="4" t="inlineStr">
        <is>
          <t>Balance (in shares) at Dec. 31, 2024</t>
        </is>
      </c>
      <c r="B33" s="4" t="inlineStr">
        <is>
          <t xml:space="preserve"> </t>
        </is>
      </c>
      <c r="C33" s="6" t="n">
        <v>30974559</v>
      </c>
      <c r="D33" s="4" t="inlineStr">
        <is>
          <t xml:space="preserve"> </t>
        </is>
      </c>
      <c r="E33" s="4" t="inlineStr">
        <is>
          <t xml:space="preserve"> </t>
        </is>
      </c>
    </row>
    <row r="34">
      <c r="A34" s="4" t="inlineStr">
        <is>
          <t>Balance at Dec. 31, 2024</t>
        </is>
      </c>
      <c r="B34" s="5" t="n">
        <v>68151724</v>
      </c>
      <c r="C34" s="5" t="n">
        <v>30975</v>
      </c>
      <c r="D34" s="5" t="n">
        <v>199070421</v>
      </c>
      <c r="E34" s="5" t="n">
        <v>-1309496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EQUITY (Parentheticals) - USD ($)</t>
        </is>
      </c>
      <c r="B1" s="2" t="inlineStr">
        <is>
          <t>12 Months Ended</t>
        </is>
      </c>
    </row>
    <row r="2">
      <c r="B2" s="2" t="inlineStr">
        <is>
          <t>Dec. 31, 2023</t>
        </is>
      </c>
      <c r="C2" s="2" t="inlineStr">
        <is>
          <t>Dec. 31, 2024</t>
        </is>
      </c>
    </row>
    <row r="3">
      <c r="A3" s="3" t="inlineStr">
        <is>
          <t>Statement of Stockholders' Equity [Abstract]</t>
        </is>
      </c>
      <c r="B3" s="4" t="inlineStr">
        <is>
          <t xml:space="preserve"> </t>
        </is>
      </c>
      <c r="C3" s="4" t="inlineStr">
        <is>
          <t xml:space="preserve"> </t>
        </is>
      </c>
    </row>
    <row r="4">
      <c r="A4" s="4" t="inlineStr">
        <is>
          <t>Issuance costs</t>
        </is>
      </c>
      <c r="B4" s="5" t="n">
        <v>265053</v>
      </c>
      <c r="C4" s="4" t="inlineStr">
        <is>
          <t xml:space="preserve"> </t>
        </is>
      </c>
    </row>
    <row r="5">
      <c r="A5" s="4" t="inlineStr">
        <is>
          <t>Debt issuance costs, gross</t>
        </is>
      </c>
      <c r="B5" s="4" t="inlineStr">
        <is>
          <t xml:space="preserve"> </t>
        </is>
      </c>
      <c r="C5" s="5" t="n">
        <v>64344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2:56Z</dcterms:created>
  <dcterms:modified xmlns:dcterms="http://purl.org/dc/terms/" xmlns:xsi="http://www.w3.org/2001/XMLSchema-instance" xsi:type="dcterms:W3CDTF">2025-03-20T20:02:59Z</dcterms:modified>
</cp:coreProperties>
</file>